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VIE"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CAPITAL STOCK AND STOCK COMPENS"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IGNIFICANT ACCOUNTING POLICI_2" sheetId="24" state="visible" r:id="rId24"/>
    <sheet xmlns:r="http://schemas.openxmlformats.org/officeDocument/2006/relationships" name="CONTINGENCIES (Policy)" sheetId="25" state="visible" r:id="rId25"/>
    <sheet xmlns:r="http://schemas.openxmlformats.org/officeDocument/2006/relationships" name="SIGNIFICANT ACCOUNTING POLICI_3" sheetId="26" state="visible" r:id="rId26"/>
    <sheet xmlns:r="http://schemas.openxmlformats.org/officeDocument/2006/relationships" name="EARNINGS PER COMMON SHARE (Tabl" sheetId="27" state="visible" r:id="rId27"/>
    <sheet xmlns:r="http://schemas.openxmlformats.org/officeDocument/2006/relationships" name="BUSINESS AND SEGMENT REPORTING " sheetId="28" state="visible" r:id="rId28"/>
    <sheet xmlns:r="http://schemas.openxmlformats.org/officeDocument/2006/relationships" name="EQUITY METHOD INVESTMENTS (Tabl" sheetId="29" state="visible" r:id="rId29"/>
    <sheet xmlns:r="http://schemas.openxmlformats.org/officeDocument/2006/relationships" name="VARIABLE INTEREST ENTITIES (V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BASIS OF PRESENTATION (Narrativ"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EARNINGS PER COMMON SHARE (Narr" sheetId="39" state="visible" r:id="rId39"/>
    <sheet xmlns:r="http://schemas.openxmlformats.org/officeDocument/2006/relationships" name="EARNINGS PER COMMON SHARE (Comp" sheetId="40" state="visible" r:id="rId40"/>
    <sheet xmlns:r="http://schemas.openxmlformats.org/officeDocument/2006/relationships" name="EARNINGS PER COMMON SHARE (Reco" sheetId="41" state="visible" r:id="rId41"/>
    <sheet xmlns:r="http://schemas.openxmlformats.org/officeDocument/2006/relationships" name="BUSINESS AND SEGMENT REPORTIN_2" sheetId="42" state="visible" r:id="rId42"/>
    <sheet xmlns:r="http://schemas.openxmlformats.org/officeDocument/2006/relationships" name="BUSINESS AND SEGMENT REPORTIN_3" sheetId="43" state="visible" r:id="rId43"/>
    <sheet xmlns:r="http://schemas.openxmlformats.org/officeDocument/2006/relationships" name="BUSINESS AND SEGMENT REPORTIN_4" sheetId="44" state="visible" r:id="rId44"/>
    <sheet xmlns:r="http://schemas.openxmlformats.org/officeDocument/2006/relationships" name="BUSINESS AND SEGMENT REPORTIN_5" sheetId="45" state="visible" r:id="rId45"/>
    <sheet xmlns:r="http://schemas.openxmlformats.org/officeDocument/2006/relationships" name="VESSELS (Narrative) (Details)" sheetId="46" state="visible" r:id="rId46"/>
    <sheet xmlns:r="http://schemas.openxmlformats.org/officeDocument/2006/relationships" name="EQUITY METHOD INVESTMENTS (Narr" sheetId="47" state="visible" r:id="rId47"/>
    <sheet xmlns:r="http://schemas.openxmlformats.org/officeDocument/2006/relationships" name="EQUITY METHOD INVESTMENTS (Resu" sheetId="48" state="visible" r:id="rId48"/>
    <sheet xmlns:r="http://schemas.openxmlformats.org/officeDocument/2006/relationships" name="VARIABLE INTEREST ENTITIES (V_3" sheetId="49" state="visible" r:id="rId49"/>
    <sheet xmlns:r="http://schemas.openxmlformats.org/officeDocument/2006/relationships" name="VARIABLE INTEREST ENTITIES (V_4" sheetId="50" state="visible" r:id="rId50"/>
    <sheet xmlns:r="http://schemas.openxmlformats.org/officeDocument/2006/relationships" name="VARIABLE INTEREST ENTITIES (V_5"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DEBT (Narrative) (Details)" sheetId="58" state="visible" r:id="rId58"/>
    <sheet xmlns:r="http://schemas.openxmlformats.org/officeDocument/2006/relationships" name="DEBT (2020 Debt Facilities) (Na" sheetId="59" state="visible" r:id="rId59"/>
    <sheet xmlns:r="http://schemas.openxmlformats.org/officeDocument/2006/relationships" name="DEBT (Sinosure Credit Facility)" sheetId="60" state="visible" r:id="rId60"/>
    <sheet xmlns:r="http://schemas.openxmlformats.org/officeDocument/2006/relationships" name="DEBT (Schedule of Long-term Deb" sheetId="61" state="visible" r:id="rId61"/>
    <sheet xmlns:r="http://schemas.openxmlformats.org/officeDocument/2006/relationships" name="DEBT (Senior and Subordinated N" sheetId="62" state="visible" r:id="rId62"/>
    <sheet xmlns:r="http://schemas.openxmlformats.org/officeDocument/2006/relationships" name="DEBT (Debt Modification, Repurc" sheetId="63" state="visible" r:id="rId63"/>
    <sheet xmlns:r="http://schemas.openxmlformats.org/officeDocument/2006/relationships" name="CAPITAL STOCK AND STOCK COMPE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ACCUMULATED OTHER COMPREHENSI_6" sheetId="68" state="visible" r:id="rId68"/>
    <sheet xmlns:r="http://schemas.openxmlformats.org/officeDocument/2006/relationships" name="REVENUE (Narrative) (Details)" sheetId="69" state="visible" r:id="rId69"/>
    <sheet xmlns:r="http://schemas.openxmlformats.org/officeDocument/2006/relationships" name="REVENUE (Schedule of Disaggrega" sheetId="70" state="visible" r:id="rId70"/>
    <sheet xmlns:r="http://schemas.openxmlformats.org/officeDocument/2006/relationships" name="REVENUE (Schedule of Contract R" sheetId="71" state="visible" r:id="rId71"/>
    <sheet xmlns:r="http://schemas.openxmlformats.org/officeDocument/2006/relationships" name="LEASES (Narrative) (Details)" sheetId="72" state="visible" r:id="rId72"/>
    <sheet xmlns:r="http://schemas.openxmlformats.org/officeDocument/2006/relationships" name="LEASES (Schedule of lease cost)" sheetId="73" state="visible" r:id="rId73"/>
    <sheet xmlns:r="http://schemas.openxmlformats.org/officeDocument/2006/relationships" name="LEASES (Supplemental lease info" sheetId="74" state="visible" r:id="rId74"/>
    <sheet xmlns:r="http://schemas.openxmlformats.org/officeDocument/2006/relationships" name="LEASES (Bareboat and Time Chart" sheetId="75" state="visible" r:id="rId75"/>
    <sheet xmlns:r="http://schemas.openxmlformats.org/officeDocument/2006/relationships" name="LEASES (Future Minimum Lease Ob" sheetId="76" state="visible" r:id="rId76"/>
    <sheet xmlns:r="http://schemas.openxmlformats.org/officeDocument/2006/relationships" name="LEASES (Future Minimum Revenues" sheetId="77" state="visible" r:id="rId77"/>
    <sheet xmlns:r="http://schemas.openxmlformats.org/officeDocument/2006/relationships" name="CONTINGENCIES (Narrative) (Deta" sheetId="78" state="visible" r:id="rId78"/>
  </sheets>
  <definedNames/>
  <calcPr calcId="124519" fullCalcOnLoad="1"/>
</workbook>
</file>

<file path=xl/sharedStrings.xml><?xml version="1.0" encoding="utf-8"?>
<sst xmlns="http://schemas.openxmlformats.org/spreadsheetml/2006/main" uniqueCount="684">
  <si>
    <t>Document And Entity Information - shares</t>
  </si>
  <si>
    <t>3 Months Ended</t>
  </si>
  <si>
    <t>Mar. 31, 2020</t>
  </si>
  <si>
    <t>May 05, 2020</t>
  </si>
  <si>
    <t>Cover [Abstract]</t>
  </si>
  <si>
    <t>Document Type</t>
  </si>
  <si>
    <t>10-Q</t>
  </si>
  <si>
    <t>Document Period End Date</t>
  </si>
  <si>
    <t>Mar. 31,
		2020</t>
  </si>
  <si>
    <t>Entity Registrant Name</t>
  </si>
  <si>
    <t>International Seaways, Inc.</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ommon Stock, Shares Outstanding</t>
  </si>
  <si>
    <t>Entity Central Index Key</t>
  </si>
  <si>
    <t>0001679049</t>
  </si>
  <si>
    <t>Current Fiscal Year End Date</t>
  </si>
  <si>
    <t>--12-31</t>
  </si>
  <si>
    <t>Document Fiscal Period Focus</t>
  </si>
  <si>
    <t>Q1</t>
  </si>
  <si>
    <t>Document Fiscal Year Focus</t>
  </si>
  <si>
    <t>2020</t>
  </si>
  <si>
    <t>Amendment Flag</t>
  </si>
  <si>
    <t>CONDENSED CONSOLIDATED BALANCE SHEETS - USD ($) $ in Thousands</t>
  </si>
  <si>
    <t>Dec. 31, 2019</t>
  </si>
  <si>
    <t>Current Assets:</t>
  </si>
  <si>
    <t>Cash and cash equivalents</t>
  </si>
  <si>
    <t>Voyage receivables, net of allowance for credit losses of $1,299 and $1,245, including unbilled of $97,948 and $74,355</t>
  </si>
  <si>
    <t>Other receivables</t>
  </si>
  <si>
    <t>Inventories</t>
  </si>
  <si>
    <t>Prepaid expenses and other current assets</t>
  </si>
  <si>
    <t>Total Current Assets</t>
  </si>
  <si>
    <t>Restricted cash</t>
  </si>
  <si>
    <t>Vessels and other property, less accumulated depreciation of $378,747 and $364,868</t>
  </si>
  <si>
    <t>Deferred drydock expenditures, net</t>
  </si>
  <si>
    <t>Operating lease right-of-use assets</t>
  </si>
  <si>
    <t>Investments in and advances to affiliated companies</t>
  </si>
  <si>
    <t>Other assets</t>
  </si>
  <si>
    <t>Total Assets</t>
  </si>
  <si>
    <t>Current Liabilities:</t>
  </si>
  <si>
    <t>Accounts payable, accrued expenses and other current liabilities</t>
  </si>
  <si>
    <t>Current portion of operating lease liabilities</t>
  </si>
  <si>
    <t>Current installments of long-term debt</t>
  </si>
  <si>
    <t>Current portion of derivative liability</t>
  </si>
  <si>
    <t>Total Current Liabilities</t>
  </si>
  <si>
    <t>Long-term operating lease liabilities</t>
  </si>
  <si>
    <t>Long-term debt</t>
  </si>
  <si>
    <t>Long-term derivative liability</t>
  </si>
  <si>
    <t>Other liabilities</t>
  </si>
  <si>
    <t>Total Liabilities</t>
  </si>
  <si>
    <t>Commitments and contingencies</t>
  </si>
  <si>
    <t xml:space="preserve"> </t>
  </si>
  <si>
    <t>Equity:</t>
  </si>
  <si>
    <t>Capital - 100,000,000 no par value shares authorized; 28,823,465 and 29,274,452 shares issued and outstanding</t>
  </si>
  <si>
    <t>Accumulated deficit</t>
  </si>
  <si>
    <t>Stockholders Equity Subtotal</t>
  </si>
  <si>
    <t>Accumulated other comprehensive loss</t>
  </si>
  <si>
    <t>Total Equity</t>
  </si>
  <si>
    <t>Total Liabilities and Equity</t>
  </si>
  <si>
    <t>CONDENSED CONSOLIDATED BALANCE SHEETS (Parenthetical) - USD ($) $ in Thousands</t>
  </si>
  <si>
    <t>CONDENSED CONSOLIDATED BALANCE SHEETS [Abstract]</t>
  </si>
  <si>
    <t>Unbilled voyage receivable (in dollars)</t>
  </si>
  <si>
    <t>Voyage receivables, allowance for credit losses</t>
  </si>
  <si>
    <t>Vessels and other property, accumulated depreciation</t>
  </si>
  <si>
    <t>Common stock, shares authorized</t>
  </si>
  <si>
    <t>Common stock, no par value</t>
  </si>
  <si>
    <t>Common stock, shares, issued</t>
  </si>
  <si>
    <t>Common stock, shares, outstanding</t>
  </si>
  <si>
    <t>CONDENSED CONSOLIDATED STATEMENTS OF OPERATIONS - USD ($) $ in Thousands</t>
  </si>
  <si>
    <t>Mar. 31, 2019</t>
  </si>
  <si>
    <t>Shipping Revenues:</t>
  </si>
  <si>
    <t>Shipping revenues</t>
  </si>
  <si>
    <t>Operating Expenses:</t>
  </si>
  <si>
    <t>Voyage expenses</t>
  </si>
  <si>
    <t>Vessel expenses</t>
  </si>
  <si>
    <t>Charter hire expenses</t>
  </si>
  <si>
    <t>Depreciation and amortization</t>
  </si>
  <si>
    <t>General and administrative</t>
  </si>
  <si>
    <t>Provision for credit losses, net</t>
  </si>
  <si>
    <t>Third-party debt modification fees</t>
  </si>
  <si>
    <t>Gain on disposal of vessels and other property</t>
  </si>
  <si>
    <t>Total operating expenses</t>
  </si>
  <si>
    <t>Income from vessel operations</t>
  </si>
  <si>
    <t>Equity in income of affiliated companies</t>
  </si>
  <si>
    <t>Operating income</t>
  </si>
  <si>
    <t>Other (expense)/income</t>
  </si>
  <si>
    <t>Income before interest expense and income taxes</t>
  </si>
  <si>
    <t>Interest expense</t>
  </si>
  <si>
    <t>Income before income taxes</t>
  </si>
  <si>
    <t>Net income</t>
  </si>
  <si>
    <t>Weighted Average Number of Common Shares Outstanding:</t>
  </si>
  <si>
    <t>Basic</t>
  </si>
  <si>
    <t>Diluted</t>
  </si>
  <si>
    <t>Per Share Amounts:</t>
  </si>
  <si>
    <t>Basic net income per share</t>
  </si>
  <si>
    <t>Diluted net income per share</t>
  </si>
  <si>
    <t>Pool Revenue Leases [Member]</t>
  </si>
  <si>
    <t>Time and Bareboat Charter Leases [Member]</t>
  </si>
  <si>
    <t>Voyage Charter Leases [Member]</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INCOME/(LOSS) - USD ($) $ in Thousands</t>
  </si>
  <si>
    <t>CONDENSED CONSOLIDATED STATEMENTS OF COMPREHENSIVE INCOME [Abstract]</t>
  </si>
  <si>
    <t>Other comprehensive (loss)/income, net of tax:</t>
  </si>
  <si>
    <t>Net change in unrealized losses on cash flow hedges</t>
  </si>
  <si>
    <t>Defined benefit pension and other postretirement benefit plans:</t>
  </si>
  <si>
    <t>Net change in unrecognized prior service costs</t>
  </si>
  <si>
    <t>Net change in unrecognized actuarial losses</t>
  </si>
  <si>
    <t>Other comprehensive loss, net of tax</t>
  </si>
  <si>
    <t>Comprehensive income</t>
  </si>
  <si>
    <t>CONDENSED CONSOLIDATED STATEMENTS OF CASH FLOWS - USD ($) $ in Thousands</t>
  </si>
  <si>
    <t>Cash Flows from Operating Activities:</t>
  </si>
  <si>
    <t>Items included in net income not affecting cash flows:</t>
  </si>
  <si>
    <t>Amortization of debt discount and other deferred financing costs</t>
  </si>
  <si>
    <t>Deferred financing costs write-off</t>
  </si>
  <si>
    <t>Stock compensation, non-cash</t>
  </si>
  <si>
    <t>Earnings of affiliated companies</t>
  </si>
  <si>
    <t>Change in fair value of interest rate collar recorded through earnings</t>
  </si>
  <si>
    <t>Other - net</t>
  </si>
  <si>
    <t>Items included in net income related to investing and financing activities:</t>
  </si>
  <si>
    <t>Gain on disposal of vessels and other property, net</t>
  </si>
  <si>
    <t>Loss on extinguishment of debt</t>
  </si>
  <si>
    <t>Cash distributions from affiliated companies</t>
  </si>
  <si>
    <t>Payments for drydocking</t>
  </si>
  <si>
    <t>Insurance claims proceeds related to vessel operations</t>
  </si>
  <si>
    <t>Changes in operating assets and liabilities:</t>
  </si>
  <si>
    <t>Increase in receivables</t>
  </si>
  <si>
    <t>Net change in inventories, prepaid expenses and other current assets and accounts payable, accrued expense, and other current and long-term liabilities</t>
  </si>
  <si>
    <t>Net cash provided by operating activities</t>
  </si>
  <si>
    <t>Cash Flows from Investing Activities:</t>
  </si>
  <si>
    <t>Expenditures for vessels and vessel improvements</t>
  </si>
  <si>
    <t>Proceeds from disposal of vessels and other property</t>
  </si>
  <si>
    <t>Expenditures for other property</t>
  </si>
  <si>
    <t>Investments in and advances to affiliated companies, net</t>
  </si>
  <si>
    <t>Repayments of advances from affiliated companies</t>
  </si>
  <si>
    <t>Net cash (used in)/provided by investing activities</t>
  </si>
  <si>
    <t>Cash Flows from Financing Activities:</t>
  </si>
  <si>
    <t>Issuance of debt, net of issuance and deferred financing costs</t>
  </si>
  <si>
    <t>Extinguishment of debt</t>
  </si>
  <si>
    <t>Payments on debt</t>
  </si>
  <si>
    <t>Cash dividends paid</t>
  </si>
  <si>
    <t>Repurchases of common stock</t>
  </si>
  <si>
    <t>Cash paid to tax authority upon vesting of stock-based compensation</t>
  </si>
  <si>
    <t>Net cash used in financing activities</t>
  </si>
  <si>
    <t>Net (decrease)/increase in cash, cash equivalents and restricted cash</t>
  </si>
  <si>
    <t>Cash, cash equivalents and restricted cash at beginning of year</t>
  </si>
  <si>
    <t>Cash, cash equivalents and restricted cash at end of period</t>
  </si>
  <si>
    <t>CONDENSED CONSOLIDATED STATEMENTS OF CHANGES IN EQUITY - USD ($) $ in Thousands</t>
  </si>
  <si>
    <t>Common Stock [Member]Restricted Stock [Member]</t>
  </si>
  <si>
    <t>Common Stock [Member]Restricted Stock Units (RSUs) [Member]</t>
  </si>
  <si>
    <t>Common Stock [Member]</t>
  </si>
  <si>
    <t>Retained Earnings / (Accumulated deficit) [Member]</t>
  </si>
  <si>
    <t>Accumulated Other Comprehensive Loss [Member]</t>
  </si>
  <si>
    <t>Restricted Stock [Member]</t>
  </si>
  <si>
    <t>Restricted Stock Units (RSUs) [Member]</t>
  </si>
  <si>
    <t>Total</t>
  </si>
  <si>
    <t>Balance, beginning at Dec. 31, 2018</t>
  </si>
  <si>
    <t>Other comprehensive loss</t>
  </si>
  <si>
    <t>Forfeitures of vested restricted stock awards</t>
  </si>
  <si>
    <t>Compensation relating to restricted stock units or restricted stock awards</t>
  </si>
  <si>
    <t>Compensation relating to stock option awards</t>
  </si>
  <si>
    <t>Balance, ending at Mar. 31, 2019</t>
  </si>
  <si>
    <t>Balance, beginning at Dec. 31, 2019</t>
  </si>
  <si>
    <t>Dividends declared and paid</t>
  </si>
  <si>
    <t>Repurchase of common stock</t>
  </si>
  <si>
    <t>Balance, ending at Mar. 31, 2020</t>
  </si>
  <si>
    <t>BASIS OF PRESENTATION</t>
  </si>
  <si>
    <t>BASIS OF PRESENTATION [Abstract]</t>
  </si>
  <si>
    <t>Note 1 — Basis of Presentation:
The accompanying unaudited condensed consolidated financial statements include the accounts of International Seaways, Inc. (“INSW”), a Marshall Islands corporation, and its wholly owned subsidiaries. The Company owns and operates a fleet of 40 oceangoing vessels, including four vessels that have been chartered-in under operating leases for durations exceeding one year at inception and two vessels in which the Company has interests through its joint ventures, engaged primarily in the transportation of crude oil and refined petroleum products in the International Flag trade through its wholly owned subsidiaries. Unless the context indicates otherwise, references to “INSW”, the “Company”, “we”, “us” or “our”, refer to International Seaways, Inc. and its subsidiaries.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20 are not necessarily indicative of the results that may be expected for the year ending December 31, 2020.
The condensed consolidated balance sheet as of December 31, 2019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9.
All intercompany balances and transactions within INSW have been eliminated. Investments in 50% or less owned affiliated companies, in which INSW exercises significant influence, are accounted for by the equity method.
Dollar amounts, except per share amounts, are in thousands.</t>
  </si>
  <si>
    <t>SIGNIFICANT ACCOUNTING POLICIES</t>
  </si>
  <si>
    <t>SIGNIFICANT ACCOUNTING POLICIES [Abstract]</t>
  </si>
  <si>
    <t>Note 2 — Significant Accounting Policies:
For a description of all of the Company’s material accounting policies, see Note 2, “Summary of Significant Accounting Policies,” to the Company’s consolidated financial statements as of and for the year ended December 31, 2019 included in the Company’s Annual Report on Form 10‑K. The following is a summary of any changes or updates to the Company’s critical accounting policies for the current period:
Cash, cash equivalents and Restricted cash — Interest-bearing deposits that are highly liquid investments and have a maturity of three months or less when purchased are included in cash and cash equivalents. Restricted cash of $17,029 as of March 31, 2020 represents legally restricted cash relating to the Company's Sinosure Credit Facility (See Note 9, “Debt”). Restricted cash of $60,572 as of December 31, 2019 represents legally restricted cash relating to the Company’s 2017 Term Loan Facility, Sinosure Credit Facility, ABN Term Loan Facility, and 10.75% Unsecured Subordinated Notes . Such restricted cash reserves are included in the non-current assets section of the condensed consolidated balance sheets.
Concentration of Credit Risk — We are subject to concentrations of credit risk principally from cash and cash equivalents and voyage receivables due from charterers and pools in which the Company participates. We manage our credit risk exposure through assessment of our counterparty creditworthiness. Cash equivalents consist primarily of time deposits, and money market funds. We place our cash and cash equivalents in what we believe to be credit-worthy financial institutions. Our money market funds are carried at fair market value. Voyage receivables consist of (i) operating lease receivables associated with revenues from leases accounted for under ASC 842, Leases (ASC 842), which are primarily unbilled amounts due from pools; and (ii) billed and unbilled non-operating lease receivables associated with revenues from services accounted for under ASC 606, Revenue from Contracts with Customers (ASC 606), which are due within one year. We perform ongoing evaluations to determine customer credit and we limit the amount of credit we extend. We maintain allowances for estimated credit losses and these losses have generally been within our expectations.
With respect to non-operating lease receivables, the Company recognizes as an allowance its estimate of expected credit losses in accordance with ASC 326, Financial Instruments – Credit losses (ASC 326) , based on troubled accounts, historical experience, other currently available evidence, and reasonable and supportable forecasts about the future. The Company makes significant judgements and assumptions to estimate its expected losses. We make judgments about the creditworthiness of customers based on ongoing credit evaluations including analysis of the counterparty’s established credit rating or assessment of the counterparty’s creditworthiness based on our analysis of their financial statements when a credit rating is not available, country and political risk of the counterparty, and their business strategy. We manage our non-operating lease receivable portfolios using delinquency as a key credit quality indicator. The Company performs the following steps in estimating expected losses: (i) gather historical losses over 5 years; (ii) assume outstand ing billed amounts over 180 days as additional expected losses; and (iii) make adjustments to the expected losses to reflect future economic conditions by comparing credit default swap rates of significant customers over time. In addition, the Company performs individual assessments for customers that do not share risk characteristics with other customers (for example a customer under bankruptcy or a customer with known disputes or collectability issues).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densed consolidated statements of operations. Activity for allowance for credit losses is summarized as follows:
Allowance for Credit Losses - Voyage Receivables
Balance at January 1, 2018
$
-
Provision for expected credit losses
-
Balance at December 31, 2018
-
Provision for expected credit losses
1,245
Balance at December 31, 2019
1,245
Provision for expected credit losses
62
Write-offs charged against the allowance
(8)
Balance at March 31, 2020
$
1,299
We are also exposed to credit losses from off-balance sheet exposures related to guarantees of joint venture debt. See Note 6, “Equity Method Investments,” for more information on these off-balance sheet exposures.
During the three months ended March 31, 2020 and 2019, the Company did not have any individual customers who accounted for 10% or more of its revenues apart from the pools in which it participates. The pools in which the Company participates accounted in aggregate for 94% and 88% of consolidated voyage receivables at March 31, 2020 and December 31, 2019, respectively.
Deferred finance charges — Finance charges, excluding original issue discount, incurred in the arrangement and/or amendments resulting in the modification of debt are deferred and amortized to interest expense on either an effective interest method or straight-line basis over the term of the related debt. Unamortized deferred finance charges of $980 relating to the Core Revolving Facility (See Note 9, “Debt”) as of March 31, 2020 and $274 relating to the 2017 Revolver Facility as of December 31, 2019, respectively, are included in other assets in the condensed consolidated balance sheets. Unamortized deferred financing charges of $9,216 and $16,309 relating to the Company’s outstanding debt facilities as of March 31, 2020 and December 31, 2019, respectively, are included in long-term debt in the condensed consolidated balance sheets. Interest expense relating to the amortization of deferred financing charges amounted to $851 and $1,230 for the three months ended March 31, 2020 and 2019, respectively.
Recently Adopt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Guarantees . A standalone liability representing the amount that an entity expects to pay on the guarantee related to expected credit losses is required for the contingent aspect. Financial assets measured at fair value through net income are scoped out of CECL. In November 2018, the FASB issued ASU 2018-19, Financial Instruments – Credit losses (ASC 326), which clarifies that operating lease receivables are not within the scope of ASC 326 and should instead be accounted for under the leasing standard, ASC 842. The ASU requires a cumulative-effect adjustment to the retained earnings as of the beginning of the first reporting period in which the guidance is effective. Periods prior to the adoption date that are presented for comparative purposes are not to be adjusted. The adoption of ASC 326 on January 1, 2020 did not have a material impact on our consolidated financial statements since m ost of our voyage receivables are operating lease receivables, which are not in the scope of ASC 326. The Company determined that the cumulative-effect adjustment as of January 1, 2020 to accumulated deficit attributable to (i) an increase in our allowance for doubtful accounts associated with revenues from services and (ii) the recognition of guarantee liabilities associated with the contingent aspect of our current financial guarantee obligations, was immaterial.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is effective for the first interim reporting period within annual periods beginning after December 15, 2019. The adoption of this accounting policy had no impact on the Company’s consolidated financial statements because we did not have Level 3 fair value measurements during the three months ended March 31, 2020.
Recently Issued Accounting Standards —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reference rate. In addition, this guidance provides relief from certain hedge accounting requirements. Hedge accounting may continue uninterrupted when critical terms change due to reference rate reform. For cash flow hedges, entities can (i) disregard potential discontinuation of a referenced interest rate when assessing whether a hedged forecasted interest payment is probable; (ii) continue hedge accounting upon a change in the hedged risk as long as the hedge is still highly effective; (iii) assess effectiveness of the hedge relationship in ways that essentially disregards a potential mismatch in the variable rate indexes between the hedging instrument and the hedged item; and (iv) disregard the requirement that individual hedged transactions must share the same risk exposure for hedges of portfolios of forecasted transactions that reference a rate affected by reference rate reform. Relief provided by this ASU is optional and expires December 31, 2022. T he Company has determined that its primary exposure to LIBOR is in relation to its floating rate debt facilities and the interest rate derivatives to which it is a party. Through a review of the Company’s debt agreements and interest rate derivative contracts the Company believes there are adequate provisions within such agreements that provide guidance on how the Company and its counterparties under such agreements will address what happens when LIBOR is no longer available.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t>
  </si>
  <si>
    <t>EARNINGS PER COMMON SHARE</t>
  </si>
  <si>
    <t>EARNINGS PER COMMON SHARE [Abstract]</t>
  </si>
  <si>
    <t>Note 3 — Earnings per Common Share: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 as unvested share-based payment awards that contain non-forfeitable rights to dividends or dividend equivalents and are included in the computation of earnings per share pursuant to the two-class method.
Weighted average shares of unvested restricted common stock considered to be participating securities totaled 51,107 and 47,501 for the three months ended March 31, 2020 and 2019, respectively. Such participating securities are allocated a portion of income, but not losses under the two-class method. As of March 31, 2020, there were 280,807 shares of restricted stock units and 538,632 stock options outstanding and considered to be potentially dilutive securities.
The components of the calculation of basic earnings per share and diluted earnings per share are as follows:
Three Months Ended March 31,
2020
2019
Net income
$
33,019
$
10,897
Weighted average common shares outstanding:
Basic
29,154,639
29,181,233
Diluted
29,348,393
29,223,187
Reconciliations of the numerator of the basic and diluted earnings per share computations are as follows:
Three Months Ended March 31,
2020
2019
Net income allocated to:
Common Stockholders
$
32,961
$
10,879
Participating securities
58
18
$
33,019
$
10,897
For the three months ended March 31, 2020 and 2019 earnings per share calculations, there were 193,754 and 41,954 dilutive equity awards outstanding. Awards of 827,583 and 539,825 for the three months ended March 31, 2020 and 2019, respectively, were not included in the computation of diluted earnings per share because inclusion of these awards would be anti-dilutive.</t>
  </si>
  <si>
    <t>BUSINESS AND SEGMENT REPORTING</t>
  </si>
  <si>
    <t>BUSINESS AND SEGMENT REPORTING [Abstract]</t>
  </si>
  <si>
    <t>Note 4 — Business and Segment Reporting:
The Company has two reportable segments: Crude Tankers and Product Carriers. The Company’s investments in and equity in income of the joint ventures with two floating storage and offloading service vessels are included in the Crude Tankers Segment. The Company’s investments in and equity in income of the joint venture with four LNG Carriers, which was sold in October 2019, was included in Other. Adjusted income from vessel operations for segment purposes is defined as income from vessel operations before general and administrative expenses, provision for credit losses, third-party debt modification fees, and gain on disposal of vessels and other property . The accounting policies followed by the reportable segments are the same as those followed in the preparation of the Company’s condensed consolidated financial statements.
Information about the Company’s reportable segments as of and for the three months ended March 31, 2020 and 2019 follows:
Crude
Product
Tankers
Carriers
Other
Totals
Three months ended March 31, 2020:
Shipping revenues
$
93,677
$
31,660
$
-
$
125,337
Time charter equivalent revenues
88,854
30,877
-
119,731
Depreciation and amortization
14,245
3,998
24
18,267
Gain on disposal of vessels and other property
(2,804)
-
-
(2,804)
Adjusted income/(loss) from vessel operations
43,949
14,353
(29)
58,273
Equity in income of affiliated companies
5,111
-
-
5,111
Investments in and advances to affiliated companies at March 31, 2020
143,403
7,997
-
151,400
Adjusted total assets at March 31, 2020
1,292,689
332,236
-
1,624,925
Expenditures for vessels and vessel improvements
11,301
17,613
-
28,914
Payments for drydockings
7,205
360
-
7,565
Three months ended March 31, 2019:
Shipping revenues
$
80,385
$
21,489
$
-
$
101,874
Time charter equivalent revenues
72,586
21,443
-
94,029
Depreciation and amortization
14,477
4,418
34
18,929
Loss/(gain) on disposal of vessels and other property
17
(65)
-
(48)
Adjusted income/(loss) from vessel operations
23,362
4,058
(43)
27,377
Equity in income of affiliated companies
4,770
-
3,300
8,070
Investments in and advances to affiliated companies at March 31, 2019
139,832
12,703
114,983
267,518
Adjusted total assets at March 31, 2019
1,306,866
326,696
114,983
1,748,545
Expenditures for vessels and vessel improvements
2,955
7
-
2,962
Payments for drydockings
4,231
207
-
4,438
Reconciliations of time charter equivalent (“TCE”) revenues of the segments to shipping revenues as reported in the condensed statements of operations follow:
Three Months Ended March 31,
2020
2019
Time charter equivalent revenues
$
119,731
$
Add: Voyage expenses
5,606
Shipping revenues
$
125,337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adjusted income from vessel operations of the segments to income before income taxes, as reported in the condensed consolidated statements of operations follow:
Three Months Ended March 31,
2020
2019
Total adjusted income from vessel operations of all segments
$
58,273
$
27,377
General and administrative expenses
(7,434)
(6,773)
Provision for credit losses, net
(62)
(1,298)
Third-party debt modification fees
(232)
(30)
Gain on disposal of vessels and other property
2,804
48
Consolidated income from vessel operations
53,349
19,324
Equity in income of affiliated companies
5,111
8,070
Other (expense)/income
(13,432)
1,036
Interest expense
(12,009)
(17,533)
Income before income taxes
$
33,019
$
10,897
Reconciliations of total assets of the segments to amounts included in the condensed consolidated balance sheets follow:
March 31, 2020
March 31, 2019
Total assets of all segments
$
1,624,925
$
1,748,545
Corporate unrestricted cash and cash equivalents
93,298
79,537
Restricted cash
17,029
57,618
Other unallocated amounts
5,476
5,370
Consolidated total assets
$
1,740,728
$
1,891,070</t>
  </si>
  <si>
    <t>VESSELS</t>
  </si>
  <si>
    <t>VESSELS [Abstract]</t>
  </si>
  <si>
    <t>Note 5 — Vessels:
Vessel Impairments
The Company gave consideration as to whether events or changes in circumstances had occurred since December 31, 2019 that could indicate that the carrying amounts of the vessels in the Company’s fleet may not be recoverable as of March 31, 2020 and concluded that no such events or changes in circumstances had occurred to warrant a change in the assumptions utilized in the December 31, 2019 impairment tests of the Company’s fleet. The Company noted that the economic impacts of the novel coronavirus (COVID-19) did not have immediate material negative impacts on the markets for its vessels and that the very strong rate environment for its fleets during the latter portion of the first quarter of 2020 was principally due to increased oil production and a growth in demand for floating storage. As and when the worldwide impacts of COVID-19 begin to subside and oil demand increases and achieves a greater balance with oil supply, the demand for floating storage will likely decline as onshore and offshore oil inventories are drawn down, which could negatively impact the demand for oil tankers. The extent to which this will negatively impact the tanker rate environment will depend on the timing, magnitude and region of the oil demand recoveries. The Company will continue to monitor developments in the markets in which it operates for indications that the carrying values of its vessels are not recoverable.
Vessel Acquisitions and Deliveries
In December 2019, the Company entered into a memorandum of agreement for the acquisition of a 2009‑built LR1 for a purchase price of $18,750, which was delivered during the first quarter of 2020.
Vessel Sales
During the fourth quarter of 2019, the Company entered into memorandums of agreements to sell a 2002-built Aframax and a 2001-built Aframax. The 2002-built Aframax was delivered to its buyer in January 2020. The Company recognized a gain of approximately $2,808 on such sale.</t>
  </si>
  <si>
    <t>EQUITY METHOD INVESTMENTS</t>
  </si>
  <si>
    <t>EQUITY METHOD INVESTMENTS [Abstract]</t>
  </si>
  <si>
    <t>Note 6 — Equity Method Investments:
Investments in affiliated companies include joint ventures accounted for using the equity method. As of March 31, 2020, the Company had a 50% interest in two joint ventures - TI Africa Limited (“TI Africa”) and TI Asia Limited (“TI Asia”), which operate two Floating Storage and Offloading Service vessels that were converted from two ULCCs (collectively the “FSO Joint Venture”).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000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The FSO Joint Venture drew down on a $220,000 credit facility in April 2018. The Company provided a guarantee for the $110,000 FSO Term Loan portion of the facility, which amortizes over the remaining terms of the NOC Service Contracts, which expire in July 2022 and September 2022. INSW’s guarantee of the FSO Term Loan has financial covenants that provide (i) INSW’s Liquid Assets shall not be less than the higher of $50,000 and 5% of Total Indebtedness of INSW, (ii) INSW shall have Cash of at least $30,000 and (iii) INSW is in compliance with the Loan to Value Test (as such capitalized terms are defined in the Company guarantee). As of March 31, 2020, the maximum aggregate potential amount of future payments (undiscounted) that INSW could be required to make in relation to its equity method investees secured bank debt and interest rate swap obligations was $65,648 and the carrying value of the Company’s guaranty in the accompanying condensed consolidated balance sheets was $192.
The FSO Joint Venture has had preliminary discussions with NOC regarding the employment of its FSO vessels subsequent to the expiry of their current contracts in 2022. The Company will monitor such discussions for evidence of an other-than-temporary decline in the fair value of the Company’s investment in the FSO Joint Venture below its carrying value.
Investments in and advances to affiliated companies as reflected in the accompanying condensed consolidated balance sheet as of March 31, 2020 consisted of: FSO Joint Venture of $138,036 and Other of $13,364, which primarily relates to working capital deposits that the Company maintains for commercial pools in which it participates.
A condensed summary of the results of operations of the joint ventures, which included an approximate 50% interest in a joint venture that operated four LNG carriers in the 2019 period, follows:
Three Months Ended March 31,
2020
2019
Shipping revenues
$
26,024
$
52,315
Ship operating expenses
(14,240)
(26,369)
Income from vessel operations
11,784
25,946
Other income
40
428
Interest expense
(1,874)
(10,276)
Income tax provision
(923)
(855)
Net income
$
9,027
$
15,243</t>
  </si>
  <si>
    <t>VARIABLE INTEREST ENTITIES (VIEs)</t>
  </si>
  <si>
    <t>VARIABLE INTEREST ENTITIES (VIEs) [Abstract]</t>
  </si>
  <si>
    <t>Note 7 — Variable Interest Entities (“VIEs”):
As of March 31, 2020, the Company participates in six commercial pools and two joint ventures. Two of the pools and the two FSO joint ventures were determined to be VIEs. The Company is not considered a primary beneficiary of either the pools or the joint ventures.
The following table presents the carrying amounts of assets and liabilities in the condensed consolidated balance sheet related to the VIEs as of March 31, 2020:
Condensed
Investments in Affiliated Companies
$
142,809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March 31, 2020:
Condensed
Maximum Exposure to
Other Liabilities
$
192
$
In addition, as of March 31, 2020, the Company had approximately $26,778 of trade receivables from the two pools that were determined to be VIEs.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March 31, 2020.</t>
  </si>
  <si>
    <t>FAIR VALUE OF FINANCIAL INSTRUMENTS, DERIVATIVES AND FAIR VALUE DISCLOSURES</t>
  </si>
  <si>
    <t>FAIR VALUE OF FINANCIAL INSTRUMENTS, DERIVATIVES AND FAIR VALUE DISCLOSURES [Abstract]</t>
  </si>
  <si>
    <t>Note 8 — Fair Value of Financial Instruments, Derivatives and Fair Value Disclosures:
The estimated fair values of the Company’s financial instruments, other than derivatives that are not measured at fair value on a recurring basis, categorized based upon the fair value hierarchy, are as follows:
Fair Value
Level 1
Level 2
March 31, 2020:
Cash and cash equivalents (1)
$
110,327
$
110,327
$
-
Core Term Loan Facility
(300,000)
-
(300,000)
Transition Term Loan Facility
(45,000)
-
(45,000)
Sinosure Credit Facility
(263,811)
-
(263,811)
8.5% Senior Notes
(23,970)
(23,970)
-
December 31, 2019:
Cash and cash equivalents (1)
$
$
150,243
$
-
2017 Term Loan Facility
-
(333,177)
ABN Term Loan Facility
-
(23,248)
Sinosure Credit Facility
-
(269,705)
8.5% Senior Notes
(26,120)
(26,120)
-
10.75% Subordinated Notes
-
(32,649)
(1)
Includes non-current restricted cash of $17,029 and $60,572 at March 31, 2020 and December 31, 2019, respectively.
Derivatives
The Company uses interest rate caps, collars and swaps for the management of interest rate risk exposure associated with changes in LIBOR interest rate payments due on its credit facilities. In connection with its entry into the Core Term Loan Facility (see Note 9, “Debt”) on January 28, 2020, the Company, in a cashless transaction, converted the $350,000 notional interest rate collar into an amortizing $250,000 notional pay-fixed, receive-three-month LIBOR interest rate swap subject to a 0% floor. The term of the new hedging arrangement was extended to coincide with the maturity of the Core Term Loan Facility of January 23, 2025 at a fixed rate of 1.97%. The interest rate swap agreement has been re-designated and qualifies as a cash flow hedge and contains no leverage features. Changes in the fair value of the interest rate collar prior to the re-designation on January 28, 2020 recorded through earnings during the first quarter of 2020 totaled a loss of $1,271.
During April 2020, the Company entered into an interest rate swap agreement with a major financial institution covering a notional amount of $25,000 of the Core Term Loan Facility that effectively converts the Company’s interest rate exposure from a three-month LIBOR floating rate to a fixed rate of 0.50% through the maturity date of January 23, 2025, effective June 30, 2020. The interest rate swap agreement, which contains no leverage features, qualifies as a cash flow hedge and will be designated as such.
The Company is also party to a floating-to-fixed interest rate swap agreement with a major financial institution covering the balance outstanding under the Sinosure Credit Facility that effectively converts the Company’s interest rate exposure under the Sinosure Credit Facility from a floating rate based on three-month LIBOR to a fixed rate of 2.76% through the termination date of March 21, 2025. The interest rate swap agreement is designated and qualifies as a cash flow hedge and contains no leverage features.
Derivatives are recorded on a net basis by counterparty when a legal right of offset exists. The following table presents information with respect to the fair values of derivatives reflected in the March 31, 2020 and December 31, 2019 balance sheets on a gross basis by transaction:
Asset Derivatives
Liability Derivatives
Balance Sheet
Balance Sheet
Location
Amount
Location
Amount
March 31, 2020:
Derivatives designated as hedging instruments:
Interest rate swaps:
Current portion
Current portion of derivative asset
-
Current portion of derivative liability
(7,614)
Long-term portion
Long-term derivative asset
-
Long-term derivative liability
(18,258)
Total derivatives designated as hedging instruments
$
-
$
(25,872)
December 31, 2019:
Derivatives not designated as hedging instruments:
Interest rate collar:
Current portion
Current portion of derivative asset
$
-
Current portion of derivative liability
$
(1,230)
Long-term portion
Long-term derivative asset
-
Long-term derivative liability
(577)
Derivatives designated as hedging instruments:
Interest rate swaps:
Current portion
Current portion of derivative asset
-
Current portion of derivative liability
(2,384)
Long-term portion
Long-term derivative asset
-
Long-term derivative liability
(5,968)
Total derivatives designated as hedging instruments
$
-
$
(10,159)
The following tables present information with respect to gains and losses on derivative positions reflected in the condensed consolidated statements of operations or in the condensed consolidated statements of comprehensive income.
The effect of cash flow hedging relationships recognized in other comprehensive loss excluding amounts reclassified from accumulated other comprehensive loss, including hedges of equity method investees, for the three months ended March 31, 2020 and 2019 follows:
Three Months Ended March 31,
2020
2019
Derivatives designated as hedging instruments:
Interest rate swaps
$
(16,121)
$
(4,091)
Interest rate cap
-
(908)
Total other comprehensive loss
$
(16,121)
$
(4,999)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20 and 2019 follows:
Three Months Ended March 31,
2020
2019
Derivatives designated as hedging instruments:
Interest rate swaps
$
895
$
140
Interest rate cap
-
41
Derivatives not designated as hedging instruments:
Interest rate collar
1,352
-
Total interest expense
$
2,247
$
181
See Note 12, “Accumulated Other Comprehensive Loss,” for disclosures relating to the impact of derivative instruments on accumulated other comprehensive loss.
The following table presents the fair values, which are pre-tax, for assets and liabilities measured on a recurring basis (excluding investments in affiliated companies):
Fair Value
Level 1
Level 2
Assets/(Liabilities) at March 31, 2020:
Derivative Assets (interest rate swaps)
$
-
$
-
$
-
(1)
Derivative Liabilities (interest rate swaps)
(25,872)
-
(25,872)
(1)
Assets/(Liabilities) at December 31, 2019:
Derivative Assets (interest rate swaps and collar)
$
-
$
-
$
-
(1)
Derivative Liabilities (interest rate swaps and collar)
(10,159)
-
(10,159)
(1)
(1)
For interest rate caps, swaps and collar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DEBT</t>
  </si>
  <si>
    <t>DEBT [Abstract]</t>
  </si>
  <si>
    <t xml:space="preserve">Note 9 — Debt:
Debt consists of the following:
March 31,
December 31,
2020
2019
Core Term Loan Facility, due 2025, net of unamortized deferred finance costs of $5,191
$
294,809
$
-
Transition Term Loan Facility, due 2022, net of unamortized deferred finance costs of $787
44,213
-
Sinosure Credit Facility, due 2027-2028, net of unamortized deferred finance costs of $2,166 and $2,262
261,645
267,443
8.5% Senior Notes, due 2023, net of unamortized deferred finance costs of $1,073 and $1,142
23,927
23,858
2017 Term Loan Facility, due 2022, net of unamortized discount and deferred finance costs of $11,211
-
320,309
ABN Term Loan Facility, due 2023, net of unamortized deferred finance costs of $610
-
22,638
10.75% Subordinated Notes, due 2023, net of unamortized deferred finance costs of $1,084
-
26,847
624,594
661,095
Less current portion
(81,483)
(70,350)
Long-term portion
$
543,111
$
590,745
On January 28, 2020, except for the Sinosure Credit Facility and the 8.5% Senior Notes, the principal outstanding as of December 31, 2019 on all of the Company’s other debt facilities reflected in the above table were paid off or repurchased and the underlying credit agreements or Indentures were terminated or discharged in accordance with their respective terms in conjunction with the Company closing on the 2020 Debt Facilities, described below.
Capitalized terms used hereafter have the meaning given in these condensed consolidated financial statements or in the respective transaction documents referred to below, including subsequent amendments thereto.
2020 Debt Facilities
On January 23, 2020, International Seaways, Inc., International Seaways Operating Corporation (the “Borrower”) and certain of their subsidiaries entered into a credit agreement (the “Credit Agreement”) comprising $390,000 of secured debt facilities (the “2020 Debt Facilities”) with Nordea Bank Abp, New York Branch (“Nordea”), ABN AMRO Capital USA LLC (“ABN”), Crédit Agricole Corporate &amp; Investment Bank, DNB Capital LLC and Skandinaviska Enskilda Banken AB (PUBL), or their respective affiliates, as mandated lead arrangers and bookrunners, and BNP Paribas and Danish Ship Finance A/S, as lead arrangers. Nordea is acting as administrative agent, collateral agent and security trustee under the Credit Agreement, and ABN is acting as sustainability coordinator.
The 2020 Debt Facilities consist of (i) a five-year senior secured term loan facility in an aggregate principal amount of $300,000 (the “Core Term Loan Facility”); (ii) a five-year revolving credit facility in an aggregate principal amount of $40,000 (the “Core Revolving Facility”); and (iii) a senior secured term loan credit facility with a maturity date of June 30, 2022 in an aggregate principal amount of $50,000 (the “Transition Term Loan Facility”). The Core Term Loan Facility contains an uncommitted accordion feature whereby, for a period of up to 18 months following the closing date, the amount of the loan thereunder may be increased up to an additional $100,000 for the acquisition of Additional Vessels, subject to certain conditions.
The Core Term Loan Facility and the Core Revolving Facility are secured by a first lien on 14 of the Company’s vessels built in 2009 or later (the “Core Collateral Vessels”), along with their earnings, insurances and certain other assets, while the Transition Term Loan Facility is secured by a first lien on 12 of the Company’s vessels built in 2006 or earlier (the “Transition Collateral Vessels”), along with their earnings, insurances and certain other assets. In addition, both facilities are secured by liens on the collateral relating to the other facilities, as well as certain additional assets of the Borrower.
On January 28, 2020, the available amounts under the Core Term Loan Facility and the Transition Term Loan Facility were drawn in full, and $20,000 of the $40,000 available under the Core Revolving Facility was also drawn. Those proceeds, together with available cash, were used to (i) repay the $331,519 outstanding principal balance under the 2017 Debt Facilities, (ii) repay the $23,248 outstanding principal balance under the ABN Term Loan Facility, (iii) repurchase the $27,931 outstanding principal amount of the Company’s 10.75% Subordinated Notes due 2023
On March 4, 2020, the $20,000 outstanding balance under the Core Revolving Facility was repaid in full using available cash on hand.
On March 12, 2020, the Company entered into a Side Letter agreement with the 2020 Debt Facilities lenders relating to the mortgage for the Seaways Mulan, a 2002-built VLCC that has been detained by the Indonesian authorities since February 8, 2020 pending the completion of their investigation of a claim that the vessel had illegally anchored in Indonesian territorial waters while awaiting orders for its next voyage. The mortgage requires the vessel owner to secure the release of a vessel that has been arrested or taken into custody under color of legal authority within 30 days of the initial detention of such vessel and grants the vessel owner an additional 30 days thereafter to cure the non-release of the vessel before being considered to be in default under the terms of the Credit Agreement. Although a process to obtain release of the vessel was and remains ongoing, the vessel had been in the custody of the Indonesian authorities for more than 30 days. If the vessel’s detention was not cured or waived by April 8, 2020, the Company would be in default under the terms of the Credit Agreement. Accordingly, pursuant to the terms of the Side Letter agreement, the Lenders granted the Company an additional 60 days from the initial arrest date to secure the release of the Seaways Mulan from arrest by the Indonesian authorities by May 8, 2020 after which the Company would have an additional 30 days (i.e., through June 7, 2020) to cure the non-release of the vessel before being considered to be in default under the terms of the Credit Agreement. If the release of the Seaways Mulan does not occur by June 7, 2020,
Debt Covenants
The Company was in compliance with the financial covenants under all of its debt facilities as of March 31, 2020.
The 2020 Debt Facilitie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000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iv) to ensure the aggregate Fair Market Value of the Core Collateral Vessels will not be less than 135% of the aggregate outstanding principal amount of the Core Term Loans and Revolving Loans and the aggregate Fair Market Value of the Transition Collateral Vessels will not be less than 175% of the aggregate outstanding principal amount of the Transition Term Loans, respectively; and (v) to ensure the ratio of Consolidated EBITDA to Consolidated Cash Interest Expense will not be lower than (A) 2.25:1.00, for the period ending on June 30, 2020 and (B) 2.50:1.00 at all times thereafter.
Under the Sinosure Credit Facility, the Obligors (as defined in the Sinosure Credit Facility) are required to comply with various collateral maintenance and financial covenants, including with respect to: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Seaways Subsidiary VII, Inc. has either provided additional collateral or prepaid a portion of the outstanding loan balance to cure such non-compliance ;
(ii)
maximum consolidated leverage ratio, which shall not be greater than 0.60 to 1.00 on any testing date;
(iii)
minimum consolidated liquidity, under which unrestricted consolidated cash and cash equivalents shall be no less than $25,000 at any time and total consolidated cash and cash equivalents (including cash restricted under the Sinosure Credit Facility) shall not be less than the greater of $50,000 or 5.0% of Total Indebtedness (as defined in the Sinosure Credit Facility) or $9,000 (i.e., $1,500 per each VLCC securing the Sinosure Credit Facility); and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00 for the period commencing on July 1, 2019 through June 30, 2020 and no less than 2.50 to 1.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20, then such remedy shall be in the form of cash and cash equivalents being (or having been) deposited by Seaways Holding Corporation to a restricted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1, then any such remedy and the form of the same shall be considered and determined by the lenders under the Sinosure Credit Facility in their absolute discretion .
The 8.5% Senior Notes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000 pursuant to the Minimum Net Worth covenant.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Interest Expense
Total interest expense, including amortization of issuance and deferred financing costs (for additional information related to deferred financing costs see Note 2, “Significant Accounting Policies”), commitment, administrative and other fees for all of the Company’s debt facilities for the three months ended March 31, 2020 and 2019 was $11,852 and $17,226, respectively. Interest paid for the Company’s debt facilities for the three months ended March 31, 2020 and 2019 was $7,155 and $11,172 respectively.
Debt Modifications, Repurchases and Extinguishments
During the three months ended March 31, 2020, the Company incurred debt issuance costs aggregating $7,329 in connection with 2020 Debt Facilities. Issuance costs paid to lenders and third-party fees associated with the Core Revolving Facility aggregating $752 were capitalized as deferred finance charges. Issuance costs paid to lenders and third-party fees associated with Core Term Loan Facility and Transition Term Loan Facility totaled $6,577, of which $6,345 were capitalized as deferred finance charges and $232 associated with third-party fees paid that were deemed to be a modification were expensed and are included in third-party debt modification fees in the accompanying condensed consolidated statement of operations. Issuance costs incurred and capitalized as deferred finance charges have been treated as a reduction of debt proceeds. In addition, aggregate net losses on the repurchases and extinguishment of the Company’s debt facilities totaling $13,493 were recognized during the three months ended March 31, 2020 and are included in other income/(expense) in the accompanying condensed consolidated statement of operations. The net loss reflects a prepayment fee of $992 related to 10.75% Subordinated Notes and a write-off of $12,501 of unamortized original issue discount and deferred financing costs associated with the payoff of the 2017 Term Loan, ABN Term Loan Facility, and the 10.75% Subordinated Notes, which were treated as extinguishments. </t>
  </si>
  <si>
    <t>TAXES</t>
  </si>
  <si>
    <t>Taxes [Abstract]</t>
  </si>
  <si>
    <t>Note 10 — Taxes:
The Company derives substantially all of its gross income from the use and operation of vessels in international commerce. The Company’s entities that own and operate vessels are primarily domiciled in the Marshall Islands,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As of March 31, 2020, the Company believes it will qualify for an exemption from U.S. federal income taxes under Section 883 of the U.S. Internal Revenue Code of 1986, as amended (the “Code”) and U.S. Treasury Department regulations for the 2020 calendar year, so long as less than 50 percent of the total value of the Company’s stock is held by one or more shareholders who own 5% or more of the Company’s stock for more than half of the days of 2020.
The Marshall Islands impose tonnage taxes, which are assessed on the tonnage of certain of the Company’s vessels. These tonnage taxes are included in vessel expenses in the accompanying condensed consolidated statements of operations.</t>
  </si>
  <si>
    <t>CAPITAL STOCK AND STOCK COMPENSATION</t>
  </si>
  <si>
    <t>CAPITAL STOCK AND STOCK COMPENSATION [Abstract]</t>
  </si>
  <si>
    <t>Note 11 — Capital Stock and Stock Compensation:
The Company accounts for stock-based compensation expense in accordance with the fair value method required by ASC 718, Compensation – Stock Compensation . Such fair value method requires share-based payment transactions to be measured according to the fair value of the equity instruments issued.
There were no stock-based compensation awards granted during the three months ended March 31, 2020.
Dividends
On February 26, 2020, the Company’s Board of Directors declared a regular quarterly cash dividend of $0.06 per share. On March 30, 2020, the Company paid dividends totaling $1,729 to stockholders of record as of March 17, 2020.
Share Repurchases
In connection with the settlement of vested restricted stock units, the Company repurchased 33,210 and 8,746 shares of common stock during the three months ended March 31, 2020 and 2019, respectively, at an average cost of $21.23 and $17.13, respectively, per share (based on the market prices on the dates of vesting) from certain members of management to cover withholding taxes. During April 2020, an additional 4,198 shares of common stock were repurchased from certain employees and members of management at an average cost of $22.70 per share in relation to restricted stock units that vested in March 2020.
On March 5, 2019, the Company’s Board of Directors approved a resolution reauthorizing the Company’s $30,000 stock repurchase program for another 24-month period ending March 5, 2021,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During the three months ended March 31, 2020, the Company repurchased and retired 490,592 shares of its common stock in open-market purchases at an average price of $20.41 per share, for a total cost of $10,012. No shares were acquired under repurchase programs during the three months ended March 31, 2019.</t>
  </si>
  <si>
    <t>ACCUMULATED OTHER COMPREHENSIVE LOSS</t>
  </si>
  <si>
    <t>ACCUMULATED OTHER COMPREHENSIVE LOSS [Abstract]</t>
  </si>
  <si>
    <t>Note 12 — Accumulated Other Comprehensive Loss:
The components of accumulated other comprehensive loss, net of related taxes, in the condensed consolidated balance sheets follow:
March 31,
December 31,
2020
2019
Unrealized losses on derivative instruments
$
(26,717)
$
(11,732)
Items not yet recognized as a component of net periodic benefit cost (pension plans)
(8,245)
(8,838)
$
(34,962)
$
(20,570)
The changes in the balances of each component of accumulated other comprehensive loss, net of related taxes, during the three months ended March 31, 2020 and 2019 follow:
Unrealized losses on cash flow hedges
Items not yet recognized as a component of net periodic benefit cost (pension plans)
Total
Balance as of December 31, 2019
$
(11,732)
$
(8,838)
$
(20,570)
Current period change, excluding amounts reclassified from accumulated other comprehensive loss
(16,121)
593
(15,528)
Amounts reclassified from accumulated other comprehensive loss
1,136
-
1,136
Balance as of March 31, 2020
$
(26,717)
$
(8,245)
$
(34,962)
Balance as of December 31, 2018
$
(21,520)
$
(8,409)
$
(29,929)
Current period change, excluding amounts reclassified from accumulated other comprehensive loss
(4,999)
(199)
(5,198)
Amounts reclassified from accumulated other comprehensive loss
1,821
-
1,821
Balance as of March 31, 2019
$
(24,698)
$
(8,608)
$
(33,306)
Amounts reclassified out of each component of accumulated other comprehensive loss follow:
Three Months Ended March 31,
2020
2019
Statement of Operations
Reclassifications of losses on cash flow hedges:
Interest rate swaps entered into by the Company's equity method
Equity in income of
joint venture investees
$
160
$
1,640
affiliated companies
Interest rate swaps entered into by the Company's subsidiaries
895
140
Interest expense
Interest rate cap entered into by the Company's subsidiaries
-
41
Interest expense
Reclassifications of losses on derivatives subsequent to discontinuation
of hedge accounting:
Interest rate collar entered into by the Company's subsidiaries
81
-
Interest expense
$
1,136
$
1,821
Total before and after tax
At March 31, 2020, the Company expects that it will reclassify $9,816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swaps held by the Company .
See Note 8, “Fair Value of Financial Instruments, Derivatives and Fair Value Disclosures,” for additional disclosures relating to derivative instruments.</t>
  </si>
  <si>
    <t>REVENUE</t>
  </si>
  <si>
    <t>REVENUE [Abstract]</t>
  </si>
  <si>
    <t>Note 13 — Revenue:
Revenue Recognition
The majority of the Company's contracts for pool revenues, time and bareboat charter revenues, and voyage charter revenues are accounted for as lease revenue under ASC 842. The Company's contracts with pools are cancellable with up to 90 days' notice. As of March 31, 2020, the Company is a party to time charter out contracts with customers on six Panamaxes and two VLCCs with expiry dates ranging from May 2020 to March 2023. Subsequent to March 31, 2020, the Company entered into agreements to charter out two VLCCs each for a period of seven months, commencing in May 2020.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Lightering services provided by the Company's Crude Tanker Lightering Business, voyage charter contracts that do not meet the definition of a lease and profit share agreements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In March 2020, the Company entered into a one-year profit share agreement with a third party entitling the Company to participate in 25% of the profits and losses generated from the commercial operations of a chartered-in 2007-built MR. The vessel will be commercially managed on voyage charters by the Clean Product Tankers Alliance Pool during the duration of the agreement. Earnings from this agreement are included in voyage charter revenues and the Company’s share of charter hire expenses is included in charter hire expenses in the accompanying condensed consolidated statement of operations.
The following table presents the Company’s revenues from leases accounted for under ASC 842 and revenues from services accounted for under ASC 606 for the three months ended March 31, 2020 and 2019:
Crude
Product
Tankers
Carriers
Other
Totals
Three months ended March 31, 2020:
Revenues from leases
Pool revenues
$
70,250
$
30,959
$
-
$
101,209
Time and bareboat charter revenues
8,604
-
-
8,604
Voyage charter revenues from non-variable lease payments
7,353
701
-
8,054
Voyage charter revenues from variable lease payments
1,120
-
-
1,120
Revenues from services
Voyage charter revenues
Lightering services
6,350
-
-
6,350
Total shipping revenues
$
93,677
$
31,660
$
-
$
125,337
Three months ended March 31, 2019:
Revenues from leases
Pool revenues
$
46,172
$
21,465
$
-
$
67,637
Time and bareboat charter revenues
5,520
-
-
5,520
Voyage charter revenues from non-variable lease payments
7,272
24
-
7,296
Voyage charter revenues from variable lease payments
348
-
-
348
Revenues from services
Voyage charter revenues
Lightering services
21,073
-
-
21,073
Total shipping revenues
$
80,385
$
21,489
$
-
$
101,874
Contract Balances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Voyage receivables - Billed receivables
Contract assets (Unbilled voyage receivables)
Contract liabilities (Deferred revenues and off hires)
Opening balance as of January 1, 2020
$
2,727
$
-
$
-
Closing balance as of March 31, 2020
1,921
547
-
We receive payments from customers based on the distribution schedule established in our contracts. Contract assets relate to our conditional right to consideration for our completed performance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Performance Obligations
All of the Company's performance obligations, and associated revenue, are generally transferred to customers over time. The expected duration of services is less than one year. Positive/(negative) adjustments in revenues from performance obligations satisfied in previous periods recognized during the three months ended March 31, 2020 and 2019 were $ 15 and ($48 3) , respectively. These adjustments to revenue were related to changes in estimates of performance obligations related to voyage charters.
Costs to Obtain or Fulfill a Contract
As of March 31, 2020, there were no unamortized deferred costs of obtaining or fulfilling a contract.</t>
  </si>
  <si>
    <t>LEASES</t>
  </si>
  <si>
    <t>Leases [Abstract]</t>
  </si>
  <si>
    <t>Note 14 — Leases: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are cancellable upon 180 days' notice; and (iii) short term leases of office and other space.
Contracts under which the Company is a Lessee
The Company currently has two major categories of leases - chartered-in vessels and leased office and other space. The expenses recognized during the three months ended March 31, 2020 and 2019 for the lease component of these leases are as follows:
Three Months Ended March 31,
2020
2019
Operating lease cost
Vessel assets
Charter hire expenses
$
3,728
$
3,657
Office and other space
General and administrative
249
249
Voyage expenses
42
42
Short-term lease cost
Vessel assets (1)
Charter hire expenses
1,800
2,227
Office and other space
General and administrative
29
29
Voyage expenses
-
26
Vessel expenses
-
5
Total lease cost
$
5,848
$
6,235
(1)
Excludes vessels spot chartered-in under operating leases and employed in the Crude Tankers Lightering business for periods of less than one month each, totaling $ 72 and $6,628 for the three months ended March 31, 2020 and 2019, respectively, including both lease and non-lease components.
Supplemental cash flow information related to leases was as follows:
Three Months Ended March 31,
2020
2019
Cash paid for amounts included in the measurement of lease liabilities
Operating cash flows used for operating leases
$
4,019
$
3,873
Supplemental balance sheet information related to leases was as follows:
March 31, 2020
December 31, 2019
Operating lease right-of-use assets
$
28,940
$
33,718
Current portion of operating lease liabilities
$
(10,668)
$
(12,958)
Long-term operating lease liabilities
(15,718)
(17,953)
Total operating lease liabilities
$
(26,386)
$
(30,911)
Weighted average remaining lease term - operating leases
3.25 years
3.24 years
Weighted average discount rate - operating leases
1. Charters-in of vessel assets:
During March 2020, two 2007-built MRs time chartered-in by the Company were arrested by a third party due to a legal dispute between said party and the ultimate owners of the vessels. As a result of the arrests, the entity that chartered these vessels to INSW was no longer able to perform its obligations under the time charter agreements and effectively terminated the time charter agreements. Accordingly, the Company derecognized lease liabilities and right of use assets totaling $1,000, respectively, associated with these agreements.
As of March 31, 2020, INSW had commitments to charter in one MR, two Aframaxes, and one LR1 and one workboat employed in the Crude Tankers Lightering business. All of the charters-in, of which the two Aframaxes are bareboat charters with expiry dates ranging from December 2023 to March 2024 and the others are time charters with expiry dates ranging from July 2020 to August 2021, are accounted for as operating leases. Some of the Company’s time charters contain renewal options to extend the leases for six to 12 months. The Company’s bareboat charters contain purchase options commencing in the first quarter of 2021. As of March 31, 2020, the Company has determined that the purchase options are not ye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Payments of lease liabilities and related number of operating days under these operating leases as of March 31, 2020 are as follows:
Bareboat Charters-in:
At March 31, 2020
Amount
Operating Days
2020
$
4,730
550
2021
6,278
730
2022
6,278
730
2023
4,532
556
Total lease payments
21,818
2,566
less imputed interest
(2,569)
Total operating lease liabilities
$
19,249
Time Charters-in:
At March 31, 2020
Amount
Operating Days
2020
$
3,111
643
2021
2,170
408
Total lease payments (lease component only)
5,281
1,051
less imputed interest
(215)
Total operating lease liabilities
$
5,066
2. Office and other space:
The Company has operating leases for office and lightering workboat dock space. These leases have expiry dates ranging from August 2021 to December 2024. The lease for the workboat dock space contains renewal options executable by the Company for periods through December 2027. We have determined that the options through December 2024 are reasonably certain to be executed by the Company, and accordingly are included in the lease liability and right of use asset calculations for such lease.
Payments of lease liabilities for office and other space as of March 31, 2020 are as follows:
Office and other space:
At March 31, 2020
Amount
2020
$
2021
2022
2023
2024
Total lease payments
2,241
less imputed interest
(170)
Total operating lease liabilities
$
2,071
Contracts under which the Company is a Lessor
See Note 13, “Revenue,” for discussion on the Company’s revenues from operating leases accounted for under the lease guidance (ASC 842).
The future minimum revenues, before reduction for brokerage commissions, expected to be received on non-cancelable time charters for six Panamaxes and two VLCCs and the related revenue days as of March 31, 2020 are as follows:
Time Charters-out:
At March 31, 2020
Amount
Revenue Days
2020
$
33,718
1,015
2021
21,354
458
2022
16,425
365
2023
3,195
71
Future minimum revenues
$
74,692
1,909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CONTINGENCIES</t>
  </si>
  <si>
    <t>CONTINGENCIES [Abstract]</t>
  </si>
  <si>
    <t>Note 15 — Contingencies:
INSW’s policy for recording legal costs related to contingencies is to expense such legal costs as incurred.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solidated financial statements as of March 31, 2020. The next deficit valuation is as of March 31, 2021.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March 31, 2020. The next deficit valuation is as of March 31, 2020.
Galveston Accident
In late September 2017, an industrial accident at a dock facility in Galveston, Texas resulted in fatalities to two temporary employees (the “decedents”) of a subsidiary of the Company. In accordance with law, an investigation of the accident was conducted by the Occupational Safety and Health Administration and local law enforcement. The subsidiary cooperated in providing requested information to investigators, and to date, no citations or other adverse enforcement actions have been issued to and/or taken against the subsidiary.
Additionally, two wrongful death lawsuits (the “lawsuits”) relating to the accident, each of which claims damages in excess of $25,000, were filed in state court in Texas (Harris County District Court) and identified the subsidiary as one of several defendants. The lawsuits have been settled as to most of the original defendants, with the exception of the subsidiary, and the remaining disputes were removed to federal court in Houston, Texas (Southern District) in January 2018. The subsidiary has filed its answer to those complaints, generally denying the allegations and stating certain affirmative defenses. The subsidiary has filed a motion for summary judgment seeking dismissal of all claims being asserted against it in the lawsuits based on its position that it was the decedents’ borrowing employer, and therefore has tort immunity under the Longshore and Harbor Workers’ Compensation Act, 33 U.S.C. §§ 900-950. The motion for summary judgment is currently pending and awaiting the federal court’s decision, but it cannot be predicted when a decision will be issued. There is currently no trial setting in the case. The Company and the subsidiary intend to continue vigorously defending the law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 lawsuits.
Further, certain of the other original defendants in the wrongful death/personal injury actions (the “T&amp;T Defendants”) made demands to the subsidiary and its insurers for contractual defense, indemnity and additional insured coverage for all claims being asserted against the T&amp;T Defendants arising out of the incident, including all amounts paid by the T&amp;T Defendants in settlement of those claims, as well as its costs of defense. The subsidiary and its excess insurers filed an action for declaratory judgment in federal court in Texas (Southern District) seeking judgment that they did not owe contractual indemnification obligations to the T&amp;T Defendants. In July 2018 the federal court overseeing the declaratory judgment action issued an order dismissing the case on the basis that it lacked subject-matter jurisdiction to hear the dispute. This was not a decision on the merits of the underlying contractual dispute. The subsidiary and its excess insurers filed an appeal of that decision in the U.S. Fifth Circuit Court of Appeals. In the meantime, the T&amp;T Defendants filed a new lawsuit in a Texas state court to assert their contractual claims against the subsidiary and its insurers, which the defendants then removed to federal court in Houston, Texas. In early 2019, a settlement of the T&amp;T Defendants’ claims against the subsidiary and its insurers was reached, and funding of same has been issued by the subsidiary’s insurers. Pursuant to the terms of the settlement, all litigation concerning these claims has been dismissed with prejudice.
Finally, in February 2018, the subsidiary and its insurers settled three “bystander” claims made by crewmembers aboard a vessel under charter to the subsidiary for alleged emotional and other personal injuries. The subsidiary has initiated arbitration in Houston, Texas against the employer of the bystanders to seek full recovery of this payment pursuant to indemnity provisions in the charter between the subsidiary and the employer. The arbitration panel issued its decision in August 2019, providing for the recovery of a portion of the indemnity payment and also for associated costs. Any eventual recovery will be for the benefit of the subsidiary’s insurers.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SIGNIFICANT ACCOUNTING POLICIES (Policies)</t>
  </si>
  <si>
    <t>Cash, cash equivalents and Restricted cash</t>
  </si>
  <si>
    <t xml:space="preserve">Cash, cash equivalents and Restricted cash — Interest-bearing deposits that are highly liquid investments and have a maturity of three months or less when purchased are included in cash and cash equivalents. Restricted cash of $17,029 as of March 31, 2020 represents legally restricted cash relating to the Company's Sinosure Credit Facility (See Note 9, “Debt”). Restricted cash of $60,572 as of December 31, 2019 represents legally restricted cash relating to the Company’s 2017 Term Loan Facility, Sinosure Credit Facility, ABN Term Loan Facility, and 10.75% Unsecured Subordinated Notes . Such restricted cash reserves are included in the non-current assets section of the condensed consolidated balance sheets. </t>
  </si>
  <si>
    <t>Concentration of Credit Risk</t>
  </si>
  <si>
    <t>Concentration of Credit Risk — We are subject to concentrations of credit risk principally from cash and cash equivalents and voyage receivables due from charterers and pools in which the Company participates. We manage our credit risk exposure through assessment of our counterparty creditworthiness. Cash equivalents consist primarily of time deposits, and money market funds. We place our cash and cash equivalents in what we believe to be credit-worthy financial institutions. Our money market funds are carried at fair market value. Voyage receivables consist of (i) operating lease receivables associated with revenues from leases accounted for under ASC 842, Leases (ASC 842), which are primarily unbilled amounts due from pools; and (ii) billed and unbilled non-operating lease receivables associated with revenues from services accounted for under ASC 606, Revenue from Contracts with Customers (ASC 606), which are due within one year. We perform ongoing evaluations to determine customer credit and we limit the amount of credit we extend. We maintain allowances for estimated credit losses and these losses have generally been within our expectations.
With respect to non-operating lease receivables, the Company recognizes as an allowance its estimate of expected credit losses in accordance with ASC 326, Financial Instruments – Credit losses (ASC 326) , based on troubled accounts, historical experience, other currently available evidence, and reasonable and supportable forecasts about the future. The Company makes significant judgements and assumptions to estimate its expected losses. We make judgments about the creditworthiness of customers based on ongoing credit evaluations including analysis of the counterparty’s established credit rating or assessment of the counterparty’s creditworthiness based on our analysis of their financial statements when a credit rating is not available, country and political risk of the counterparty, and their business strategy. We manage our non-operating lease receivable portfolios using delinquency as a key credit quality indicator. The Company performs the following steps in estimating expected losses: (i) gather historical losses over 5 years; (ii) assume outstand ing billed amounts over 180 days as additional expected losses; and (iii) make adjustments to the expected losses to reflect future economic conditions by comparing credit default swap rates of significant customers over time. In addition, the Company performs individual assessments for customers that do not share risk characteristics with other customers (for example a customer under bankruptcy or a customer with known disputes or collectability issues).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densed consolidated statements of operations. Activity for allowance for credit losses is summarized as follows:
Allowance for Credit Losses - Voyage Receivables
Balance at January 1, 2018
$
-
Provision for expected credit losses
-
Balance at December 31, 2018
-
Provision for expected credit losses
1,245
Balance at December 31, 2019
1,245
Provision for expected credit losses
62
Write-offs charged against the allowance
(8)
Balance at March 31, 2020
$
1,299
We are also exposed to credit losses from off-balance sheet exposures related to guarantees of joint venture debt. See Note 6, “Equity Method Investments,” for more information on these off-balance sheet exposures.
During the three months ended March 31, 2020 and 2019, the Company did not have any individual customers who accounted for 10% or more of its revenues apart from the pools in which it participates. The pools in which the Company participates accounted in aggregate for 94% and 88% of consolidated voyage receivables at March 31, 2020 and December 31, 2019, respectively.</t>
  </si>
  <si>
    <t>Deferred finance charges</t>
  </si>
  <si>
    <t>Deferred finance charges — Finance charges, excluding original issue discount, incurred in the arrangement and/or amendments resulting in the modification of debt are deferred and amortized to interest expense on either an effective interest method or straight-line basis over the term of the related debt. Unamortized deferred finance charges of $980 relating to the Core Revolving Facility (See Note 9, “Debt”) as of March 31, 2020 and $274 relating to the 2017 Revolver Facility as of December 31, 2019, respectively, are included in other assets in the condensed consolidated balance sheets. Unamortized deferred financing charges of $9,216 and $16,309 relating to the Company’s outstanding debt facilities as of March 31, 2020 and December 31, 2019, respectively, are included in long-term debt in the condensed consolidated balance sheets. Interest expense relating to the amortization of deferred financing charges amounted to $851 and $1,230 for the three months ended March 31, 2020 and 2019, respectively.</t>
  </si>
  <si>
    <t>Recently adopted / issued accounting standards</t>
  </si>
  <si>
    <t>Recently Adopt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Guarantees . A standalone liability representing the amount that an entity expects to pay on the guarantee related to expected credit losses is required for the contingent aspect. Financial assets measured at fair value through net income are scoped out of CECL. In November 2018, the FASB issued ASU 2018-19, Financial Instruments – Credit losses (ASC 326), which clarifies that operating lease receivables are not within the scope of ASC 326 and should instead be accounted for under the leasing standard, ASC 842. The ASU requires a cumulative-effect adjustment to the retained earnings as of the beginning of the first reporting period in which the guidance is effective. Periods prior to the adoption date that are presented for comparative purposes are not to be adjusted. The adoption of ASC 326 on January 1, 2020 did not have a material impact on our consolidated financial statements since m ost of our voyage receivables are operating lease receivables, which are not in the scope of ASC 326. The Company determined that the cumulative-effect adjustment as of January 1, 2020 to accumulated deficit attributable to (i) an increase in our allowance for doubtful accounts associated with revenues from services and (ii) the recognition of guarantee liabilities associated with the contingent aspect of our current financial guarantee obligations, was immaterial.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is effective for the first interim reporting period within annual periods beginning after December 15, 2019. The adoption of this accounting policy had no impact on the Company’s consolidated financial statements because we did not have Level 3 fair value measurements during the three months ended March 31, 2020.
Recently Issued Accounting Standards —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reference rate. In addition, this guidance provides relief from certain hedge accounting requirements. Hedge accounting may continue uninterrupted when critical terms change due to reference rate reform. For cash flow hedges, entities can (i) disregard potential discontinuation of a referenced interest rate when assessing whether a hedged forecasted interest payment is probable; (ii) continue hedge accounting upon a change in the hedged risk as long as the hedge is still highly effective; (iii) assess effectiveness of the hedge relationship in ways that essentially disregards a potential mismatch in the variable rate indexes between the hedging instrument and the hedged item; and (iv) disregard the requirement that individual hedged transactions must share the same risk exposure for hedges of portfolios of forecasted transactions that reference a rate affected by reference rate reform. Relief provided by this ASU is optional and expires December 31, 2022. T he Company has determined that its primary exposure to LIBOR is in relation to its floating rate debt facilities and the interest rate derivatives to which it is a party. Through a review of the Company’s debt agreements and interest rate derivative contracts the Company believes there are adequate provisions within such agreements that provide guidance on how the Company and its counterparties under such agreements will address what happens when LIBOR is no longer available.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t>
  </si>
  <si>
    <t>CONTINGENCIES (Policy)</t>
  </si>
  <si>
    <t>Legal costs</t>
  </si>
  <si>
    <t>INSW’s policy for recording legal costs related to contingencies is to expense such legal costs as incurred.</t>
  </si>
  <si>
    <t>SIGNIFICANT ACCOUNTING POLICIES (Tables)</t>
  </si>
  <si>
    <t>Activity for allowance for credit losses</t>
  </si>
  <si>
    <t>Allowance for Credit Losses - Voyage Receivables
Balance at January 1, 2018
$
-
Provision for expected credit losses
-
Balance at December 31, 2018
-
Provision for expected credit losses
1,245
Balance at December 31, 2019
1,245
Provision for expected credit losses
62
Write-offs charged against the allowance
(8)
Balance at March 31, 2020
$
1,299</t>
  </si>
  <si>
    <t>EARNINGS PER COMMON SHARE (Tables)</t>
  </si>
  <si>
    <t>Components of Calculation of Earnings Per Share</t>
  </si>
  <si>
    <t>The components of the calculation of basic earnings per share and diluted earnings per share are as follows:
Three Months Ended March 31,
2020
2019
Net income
$
33,019
$
10,897
Weighted average common shares outstanding:
Basic
29,154,639
29,181,233
Diluted
29,348,393
29,223,187
Reconciliations of the numerator of the basic and diluted earnings per share computations are as follows:
Three Months Ended March 31,
2020
2019
Net income allocated to:
Common Stockholders
$
32,961
$
10,879
Participating securities
58
18
$
33,019
$
10,897</t>
  </si>
  <si>
    <t>BUSINESS AND SEGMENT REPORTING (Tables)</t>
  </si>
  <si>
    <t>Schedule of Segment Reporting Information, by Segment</t>
  </si>
  <si>
    <t>Information about the Company’s reportable segments as of and for the three months ended March 31, 2020 and 2019 follows:
Crude
Product
Tankers
Carriers
Other
Totals
Three months ended March 31, 2020:
Shipping revenues
$
93,677
$
31,660
$
-
$
125,337
Time charter equivalent revenues
88,854
30,877
-
119,731
Depreciation and amortization
14,245
3,998
24
18,267
Gain on disposal of vessels and other property
(2,804)
-
-
(2,804)
Adjusted income/(loss) from vessel operations
43,949
14,353
(29)
58,273
Equity in income of affiliated companies
5,111
-
-
5,111
Investments in and advances to affiliated companies at March 31, 2020
143,403
7,997
-
151,400
Adjusted total assets at March 31, 2020
1,292,689
332,236
-
1,624,925
Expenditures for vessels and vessel improvements
11,301
17,613
-
28,914
Payments for drydockings
7,205
360
-
7,565
Three months ended March 31, 2019:
Shipping revenues
$
80,385
$
21,489
$
-
$
101,874
Time charter equivalent revenues
72,586
21,443
-
94,029
Depreciation and amortization
14,477
4,418
34
18,929
Loss/(gain) on disposal of vessels and other property
17
(65)
-
(48)
Adjusted income/(loss) from vessel operations
23,362
4,058
(43)
27,377
Equity in income of affiliated companies
4,770
-
3,300
8,070
Investments in and advances to affiliated companies at March 31, 2019
139,832
12,703
114,983
267,518
Adjusted total assets at March 31, 2019
1,306,866
326,696
114,983
1,748,545
Expenditures for vessels and vessel improvements
2,955
7
-
2,962
Payments for drydockings
4,231
207
-
4,438</t>
  </si>
  <si>
    <t>Reconciliation of Revenue from Segments to Consolidated</t>
  </si>
  <si>
    <t>Reconciliations of time charter equivalent (“TCE”) revenues of the segments to shipping revenues as reported in the condensed statements of operations follow:
Three Months Ended March 31,
2020
2019
Time charter equivalent revenues
$
119,731
$
Add: Voyage expenses
5,606
Shipping revenues
$
125,337
$</t>
  </si>
  <si>
    <t>Reconciliation of Operating Profit (Loss) from Segments to Consolidated</t>
  </si>
  <si>
    <t>Reconciliations of adjusted income from vessel operations of the segments to income before income taxes, as reported in the condensed consolidated statements of operations follow:
Three Months Ended March 31,
2020
2019
Total adjusted income from vessel operations of all segments
$
58,273
$
27,377
General and administrative expenses
(7,434)
(6,773)
Provision for credit losses, net
(62)
(1,298)
Third-party debt modification fees
(232)
(30)
Gain on disposal of vessels and other property
2,804
48
Consolidated income from vessel operations
53,349
19,324
Equity in income of affiliated companies
5,111
8,070
Other (expense)/income
(13,432)
1,036
Interest expense
(12,009)
(17,533)
Income before income taxes
$
33,019
$
10,897</t>
  </si>
  <si>
    <t>Reconciliation of Assets from Segment to Consolidated</t>
  </si>
  <si>
    <t>Reconciliations of total assets of the segments to amounts included in the condensed consolidated balance sheets follow:
March 31, 2020
March 31, 2019
Total assets of all segments
$
1,624,925
$
1,748,545
Corporate unrestricted cash and cash equivalents
93,298
79,537
Restricted cash
17,029
57,618
Other unallocated amounts
5,476
5,370
Consolidated total assets
$
1,740,728
$
1,891,070</t>
  </si>
  <si>
    <t>EQUITY METHOD INVESTMENTS (Tables)</t>
  </si>
  <si>
    <t>Results of Operations of Equity Method Investments</t>
  </si>
  <si>
    <t>Three Months Ended March 31,
2020
2019
Shipping revenues
$
26,024
$
52,315
Ship operating expenses
(14,240)
(26,369)
Income from vessel operations
11,784
25,946
Other income
40
428
Interest expense
(1,874)
(10,276)
Income tax provision
(923)
(855)
Net income
$
9,027
$
15,243</t>
  </si>
  <si>
    <t>VARIABLE INTEREST ENTITIES (VIEs)) (Tables)</t>
  </si>
  <si>
    <t>Schedule of Variable Interest Entities</t>
  </si>
  <si>
    <t>Condensed
Investments in Affiliated Companies
$
142,809</t>
  </si>
  <si>
    <t>Schedule of Variable Interest Entities Liability in Condensed Consolidated Balance Sheet to Maximum Exposure to Loss</t>
  </si>
  <si>
    <t>Condensed
Maximum Exposure to
Other Liabilities
$
192
$</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re as follows:
Fair Value
Level 1
Level 2
March 31, 2020:
Cash and cash equivalents (1)
$
110,327
$
110,327
$
-
Core Term Loan Facility
(300,000)
-
(300,000)
Transition Term Loan Facility
(45,000)
-
(45,000)
Sinosure Credit Facility
(263,811)
-
(263,811)
8.5% Senior Notes
(23,970)
(23,970)
-
December 31, 2019:
Cash and cash equivalents (1)
$
$
150,243
$
-
2017 Term Loan Facility
-
(333,177)
ABN Term Loan Facility
-
(23,248)
Sinosure Credit Facility
-
(269,705)
8.5% Senior Notes
(26,120)
(26,120)
-
10.75% Subordinated Notes
-
(32,649)
(1)
Includes non-current restricted cash of $17,029 and $60,572 at March 31, 2020 and December 31, 2019, respectively.</t>
  </si>
  <si>
    <t>Schedule of Derivative Instruments in Statement of Financial Position, Fair Value</t>
  </si>
  <si>
    <t>The following table presents information with respect to the fair values of derivatives reflected in the March 31, 2020 and December 31, 2019 balance sheets on a gross basis by transaction:
Asset Derivatives
Liability Derivatives
Balance Sheet
Balance Sheet
Location
Amount
Location
Amount
March 31, 2020:
Derivatives designated as hedging instruments:
Interest rate swaps:
Current portion
Current portion of derivative asset
-
Current portion of derivative liability
(7,614)
Long-term portion
Long-term derivative asset
-
Long-term derivative liability
(18,258)
Total derivatives designated as hedging instruments
$
-
$
(25,872)
December 31, 2019:
Derivatives not designated as hedging instruments:
Interest rate collar:
Current portion
Current portion of derivative asset
$
-
Current portion of derivative liability
$
(1,230)
Long-term portion
Long-term derivative asset
-
Long-term derivative liability
(577)
Derivatives designated as hedging instruments:
Interest rate swaps:
Current portion
Current portion of derivative asset
-
Current portion of derivative liability
(2,384)
Long-term portion
Long-term derivative asset
-
Long-term derivative liability
(5,968)
Total derivatives designated as hedging instruments
$
-
$
(10,159)</t>
  </si>
  <si>
    <t>Schedule of Cash Flow Hedges Included in Accumulated Other Comprehensive Loss</t>
  </si>
  <si>
    <t>The effect of cash flow hedging relationships recognized in other comprehensive loss excluding amounts reclassified from accumulated other comprehensive loss, including hedges of equity method investees, for the three months ended March 31, 2020 and 2019 follows:
Three Months Ended March 31,
2020
2019
Derivatives designated as hedging instruments:
Interest rate swaps
$
(16,121)
$
(4,091)
Interest rate cap
-
(908)
Total other comprehensive loss
$
(16,121)
$
(4,999)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20 and 2019 follows:
Three Months Ended March 31,
2020
2019
Derivatives designated as hedging instruments:
Interest rate swaps
$
895
$
140
Interest rate cap
-
41
Derivatives not designated as hedging instruments:
Interest rate collar
1,352
-
Total interest expense
$
2,247
$
181</t>
  </si>
  <si>
    <t>Schedule of Fair Value, Assets and Liabilities Measured on Nonrecurring Basis</t>
  </si>
  <si>
    <t>The following table presents the fair values, which are pre-tax, for assets and liabilities measured on a recurring basis (excluding investments in affiliated companies):
Fair Value
Level 1
Level 2
Assets/(Liabilities) at March 31, 2020:
Derivative Assets (interest rate swaps)
$
-
$
-
$
-
(1)
Derivative Liabilities (interest rate swaps)
(25,872)
-
(25,872)
(1)
Assets/(Liabilities) at December 31, 2019:
Derivative Assets (interest rate swaps and collar)
$
-
$
-
$
-
(1)
Derivative Liabilities (interest rate swaps and collar)
(10,159)
-
(10,159)
(1)
For interest rate caps, swaps and collar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DEBT (Tables)</t>
  </si>
  <si>
    <t>Schedule of Long-term Debt Instruments</t>
  </si>
  <si>
    <t>Debt consists of the following:
March 31,
December 31,
2020
2019
Core Term Loan Facility, due 2025, net of unamortized deferred finance costs of $5,191
$
294,809
$
-
Transition Term Loan Facility, due 2022, net of unamortized deferred finance costs of $787
44,213
-
Sinosure Credit Facility, due 2027-2028, net of unamortized deferred finance costs of $2,166 and $2,262
261,645
267,443
8.5% Senior Notes, due 2023, net of unamortized deferred finance costs of $1,073 and $1,142
23,927
23,858
2017 Term Loan Facility, due 2022, net of unamortized discount and deferred finance costs of $11,211
-
320,309
ABN Term Loan Facility, due 2023, net of unamortized deferred finance costs of $610
-
22,638
10.75% Subordinated Notes, due 2023, net of unamortized deferred finance costs of $1,084
-
26,847
624,594
661,095
Less current portion
(81,483)
(70,350)
Long-term portion
$
543,111
$
590,745</t>
  </si>
  <si>
    <t>ACCUMULATED OTHER COMPREHENSIVE LOSS (Tables)</t>
  </si>
  <si>
    <t>Components of Accumulated Other Comprehensive Loss</t>
  </si>
  <si>
    <t>The components of accumulated other comprehensive loss, net of related taxes, in the condensed consolidated balance sheets follow:
March 31,
December 31,
2020
2019
Unrealized losses on derivative instruments
$
(26,717)
$
(11,732)
Items not yet recognized as a component of net periodic benefit cost (pension plans)
(8,245)
(8,838)
$
(34,962)
$
(20,570)
The changes in the balances of each component of accumulated other comprehensive loss, net of related taxes, during the three months ended March 31, 2020 and 2019 follow:
Unrealized losses on cash flow hedges
Items not yet recognized as a component of net periodic benefit cost (pension plans)
Total
Balance as of December 31, 2019
$
(11,732)
$
(8,838)
$
(20,570)
Current period change, excluding amounts reclassified from accumulated other comprehensive loss
(16,121)
593
(15,528)
Amounts reclassified from accumulated other comprehensive loss
1,136
-
1,136
Balance as of March 31, 2020
$
(26,717)
$
(8,245)
$
(34,962)
Balance as of December 31, 2018
$
(21,520)
$
(8,409)
$
(29,929)
Current period change, excluding amounts reclassified from accumulated other comprehensive loss
(4,999)
(199)
(5,198)
Amounts reclassified from accumulated other comprehensive loss
1,821
-
1,821
Balance as of March 31, 2019
$
(24,698)
$
(8,608)
$
(33,306)</t>
  </si>
  <si>
    <t>Reclassification Out of Accumulated Other Comprehensive Income (Loss)</t>
  </si>
  <si>
    <t>Amounts reclassified out of each component of accumulated other comprehensive loss follow:
Three Months Ended March 31,
2020
2019
Statement of Operations
Reclassifications of losses on cash flow hedges:
Interest rate swaps entered into by the Company's equity method
Equity in income of
joint venture investees
$
160
$
1,640
affiliated companies
Interest rate swaps entered into by the Company's subsidiaries
895
140
Interest expense
Interest rate cap entered into by the Company's subsidiaries
-
41
Interest expense
Reclassifications of losses on derivatives subsequent to discontinuation
of hedge accounting:
Interest rate collar entered into by the Company's subsidiaries
81
-
Interest expense
$
1,136
$
1,821
Total before and after tax</t>
  </si>
  <si>
    <t>REVENUE (Tables)</t>
  </si>
  <si>
    <t>Schedule of Disaggregated Revenue</t>
  </si>
  <si>
    <t>The following table presents the Company’s revenues from leases accounted for under ASC 842 and revenues from services accounted for under ASC 606 for the three months ended March 31, 2020 and 2019:
Crude
Product
Tankers
Carriers
Other
Totals
Three months ended March 31, 2020:
Revenues from leases
Pool revenues
$
70,250
$
30,959
$
-
$
101,209
Time and bareboat charter revenues
8,604
-
-
8,604
Voyage charter revenues from non-variable lease payments
7,353
701
-
8,054
Voyage charter revenues from variable lease payments
1,120
-
-
1,120
Revenues from services
Voyage charter revenues
Lightering services
6,350
-
-
6,350
Total shipping revenues
$
93,677
$
31,660
$
-
$
125,337
Three months ended March 31, 2019:
Revenues from leases
Pool revenues
$
46,172
$
21,465
$
-
$
67,637
Time and bareboat charter revenues
5,520
-
-
5,520
Voyage charter revenues from non-variable lease payments
7,272
24
-
7,296
Voyage charter revenues from variable lease payments
348
-
-
348
Revenues from services
Voyage charter revenues
Lightering services
21,073
-
-
21,073
Total shipping revenues
$
80,385
$
21,489
$
-
$
101,874</t>
  </si>
  <si>
    <t>Schedule of Contract Related Receivables, Assets and Liabilities with Customers</t>
  </si>
  <si>
    <t>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Voyage receivables - Billed receivables
Contract assets (Unbilled voyage receivables)
Contract liabilities (Deferred revenues and off hires)
Opening balance as of January 1, 2020
$
2,727
$
-
$
-
Closing balance as of March 31, 2020
1,921
547
-</t>
  </si>
  <si>
    <t>LEASES (Tables)</t>
  </si>
  <si>
    <t>Lease [Abstract]</t>
  </si>
  <si>
    <t>Schedule of lease cost</t>
  </si>
  <si>
    <t>The Company currently has two major categories of leases - chartered-in vessels and leased office and other space. The expenses recognized during the three months ended March 31, 2020 and 2019 for the lease component of these leases are as follows:
Three Months Ended March 31,
2020
2019
Operating lease cost
Vessel assets
Charter hire expenses
$
3,728
$
3,657
Office and other space
General and administrative
249
249
Voyage expenses
42
42
Short-term lease cost
Vessel assets (1)
Charter hire expenses
1,800
2,227
Office and other space
General and administrative
29
29
Voyage expenses
-
26
Vessel expenses
-
5
Total lease cost
$
5,848
$
6,235
(1)
Excludes vessels spot chartered-in under operating leases and employed in the Crude Tankers Lightering business for periods of less than one month each, totaling $ 72 and $6,628 for the three months ended March 31, 2020 and 2019, respectively, including both lease and non-lease components.</t>
  </si>
  <si>
    <t>Supplemental lease information</t>
  </si>
  <si>
    <t>Supplemental cash flow information related to leases was as follows:
Three Months Ended March 31,
2020
2019
Cash paid for amounts included in the measurement of lease liabilities
Operating cash flows used for operating leases
$
4,019
$
3,873
Supplemental balance sheet information related to leases was as follows:
March 31, 2020
December 31, 2019
Operating lease right-of-use assets
$
28,940
$
33,718
Current portion of operating lease liabilities
$
(10,668)
$
(12,958)
Long-term operating lease liabilities
(15,718)
(17,953)
Total operating lease liabilities
$
(26,386)
$
(30,911)
Weighted average remaining lease term - operating leases
3.25 years
3.24 years
Weighted average discount rate - operating leases</t>
  </si>
  <si>
    <t>Schedule of lease maturity receivables</t>
  </si>
  <si>
    <t>The future minimum revenues, before reduction for brokerage commissions, expected to be received on non-cancelable time charters for six Panamaxes and two VLCCs and the related revenue days as of March 31, 2020 are as follows:
Time Charters-out:
At March 31, 2020
Amount
Revenue Days
2020
$
33,718
1,015
2021
21,354
458
2022
16,425
365
2023
3,195
71
Future minimum revenues
$
74,692
1,909</t>
  </si>
  <si>
    <t>Office Space And Lightering Workboat Dock Space [Member]</t>
  </si>
  <si>
    <t>Schedule of lease maturity payments</t>
  </si>
  <si>
    <t>Payments of lease liabilities for office and other space as of March 31, 2020 are as follows:
Office and other space:
At March 31, 2020
Amount
2020
$
2021
2022
2023
2024
Total lease payments
2,241
less imputed interest
(170)
Total operating lease liabilities
$
2,071</t>
  </si>
  <si>
    <t>Bareboat Charters-In [Member]</t>
  </si>
  <si>
    <t>Payments of lease liabilities and related number of operating days under these operating leases as of March 31, 2020 are as follows:
Bareboat Charters-in:
At March 31, 2020
Amount
Operating Days
2020
$
4,730
550
2021
6,278
730
2022
6,278
730
2023
4,532
556
Total lease payments
21,818
2,566
less imputed interest
(2,569)
Total operating lease liabilities
$
19,249</t>
  </si>
  <si>
    <t>Time Charters-In [Member]</t>
  </si>
  <si>
    <t>Time Charters-in:
At March 31, 2020
Amount
Operating Days
2020
$
3,111
643
2021
2,170
408
Total lease payments (lease component only)
5,281
1,051
less imputed interest
(215)
Total operating lease liabilities
$
5,066</t>
  </si>
  <si>
    <t>BASIS OF PRESENTATION (Narrative) (Details)</t>
  </si>
  <si>
    <t>Mar. 31, 2020segmentproperty</t>
  </si>
  <si>
    <t>Property, Plant and Equipment [Line Items]</t>
  </si>
  <si>
    <t>Number of reportable segments | segment</t>
  </si>
  <si>
    <t>Vessel/Fleet [Member]</t>
  </si>
  <si>
    <t>Number of vessels in fleet</t>
  </si>
  <si>
    <t>Charter In Vessels [Member]</t>
  </si>
  <si>
    <t>Vessels with Interest In [Member]</t>
  </si>
  <si>
    <t>SIGNIFICANT ACCOUNTING POLICIES (Narrative) (Details) - USD ($) $ in Thousands</t>
  </si>
  <si>
    <t>12 Months Ended</t>
  </si>
  <si>
    <t>Sep. 30, 2019</t>
  </si>
  <si>
    <t>Summary Of Significant Accounting Policies [Line Items]</t>
  </si>
  <si>
    <t>Restricted cash and cash equivalents, noncurrent</t>
  </si>
  <si>
    <t>Amortization of financing costs</t>
  </si>
  <si>
    <t>10.75% Subordinated Notes [Member]</t>
  </si>
  <si>
    <t>Debt instrument, interest rate, stated percentage</t>
  </si>
  <si>
    <t>10.75%</t>
  </si>
  <si>
    <t>2020 Debt Facilities [Member]</t>
  </si>
  <si>
    <t>Deferred finance costs, gross</t>
  </si>
  <si>
    <t>Accounts Receivable [Member]</t>
  </si>
  <si>
    <t>Concentration risk, percentage</t>
  </si>
  <si>
    <t>94.00%</t>
  </si>
  <si>
    <t>88.00%</t>
  </si>
  <si>
    <t>Term Loan [Member] | Core Term Loan Facility, Core Transition Facility, Sinosure Credit Facility and 8.5% Senior Notes [Member]</t>
  </si>
  <si>
    <t>Term Loan [Member] | Core Revolving Facility [Member]</t>
  </si>
  <si>
    <t>Revolving Credit Facility [Member] | INSW Facilities [Member]</t>
  </si>
  <si>
    <t>Revolving Credit Facility [Member] | Core Revolving Facility [Member]</t>
  </si>
  <si>
    <t>SIGNIFICANT ACCOUNTING POLICIES (Activity for allowance for credit losses) (Details) - USD ($) $ in Thousands</t>
  </si>
  <si>
    <t>Dec. 31, 2018</t>
  </si>
  <si>
    <t>Balance Beginning</t>
  </si>
  <si>
    <t>Provision for expected credit losses</t>
  </si>
  <si>
    <t>Write-offs charged against the allowance</t>
  </si>
  <si>
    <t>Balance Ending</t>
  </si>
  <si>
    <t>EARNINGS PER COMMON SHARE (Narrative) (Details) - shares</t>
  </si>
  <si>
    <t>Antidilutive Securities Excluded from Computation of Earnings Per Share [Line Items]</t>
  </si>
  <si>
    <t>Dilutive awards</t>
  </si>
  <si>
    <t>Participating securities allocated a portion of income</t>
  </si>
  <si>
    <t>Potentially dilutive securities</t>
  </si>
  <si>
    <t>Employee Stock Option [Member]</t>
  </si>
  <si>
    <t>Antidilutive securities excluded from computation of earnings per share, amount</t>
  </si>
  <si>
    <t>EARNINGS PER COMMON SHARE (Components of Calculation of Earnings Per Share) (Details) - USD ($) $ in Thousands</t>
  </si>
  <si>
    <t>Weighted average common shares outstanding:</t>
  </si>
  <si>
    <t>EARNINGS PER COMMON SHARE (Reconciliation of Net Income) (Details) - USD ($) $ in Thousands</t>
  </si>
  <si>
    <t>Common Stockholders</t>
  </si>
  <si>
    <t>Participating securities</t>
  </si>
  <si>
    <t>BUSINESS AND SEGMENT REPORTING (Reportable Segments Information) (Details) $ in Thousands</t>
  </si>
  <si>
    <t>Mar. 31, 2020USD ($)segment</t>
  </si>
  <si>
    <t>Mar. 31, 2019USD ($)</t>
  </si>
  <si>
    <t>Segment Reporting Information [Line Items]</t>
  </si>
  <si>
    <t>Revenues, services</t>
  </si>
  <si>
    <t>Loss/(gain) on disposal of vessels and other property</t>
  </si>
  <si>
    <t>Adjusted income/(loss) from vessel operations</t>
  </si>
  <si>
    <t>Equity in income/(loss) of affiliated companies</t>
  </si>
  <si>
    <t>Adjusted total assets</t>
  </si>
  <si>
    <t>Payments for drydockings</t>
  </si>
  <si>
    <t>Time Charter Equivalent Services [Member]</t>
  </si>
  <si>
    <t>International Crude Tankers Segment [Member]</t>
  </si>
  <si>
    <t>International Crude Tankers Segment [Member] | Time Charter Equivalent Services [Member]</t>
  </si>
  <si>
    <t>International Product Carriers Segment [Member]</t>
  </si>
  <si>
    <t>International Product Carriers Segment [Member] | Time Charter Equivalent Services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Loss Before Reorganization) (Details) - USD ($) $ in Thousands</t>
  </si>
  <si>
    <t>Total adjusted income from vessel operations of all segments</t>
  </si>
  <si>
    <t>General and administrative expenses</t>
  </si>
  <si>
    <t>Provision for credit losses</t>
  </si>
  <si>
    <t>(Loss)/gain on disposal of vessels and other property, including impairments</t>
  </si>
  <si>
    <t>Consolidated (loss)/income from vessel operations</t>
  </si>
  <si>
    <t>BUSINESS AND SEGMENT REPORTING (Reconciliation of Assets of Segments to Consolidated Amounts) (Details) - USD ($) $ in Thousands</t>
  </si>
  <si>
    <t>Other unallocated amounts</t>
  </si>
  <si>
    <t>Total assets</t>
  </si>
  <si>
    <t>VESSELS (Narrative) (Details) - USD ($)</t>
  </si>
  <si>
    <t>1 Months Ended</t>
  </si>
  <si>
    <t>Jan. 31, 2020</t>
  </si>
  <si>
    <t>Impairment of long-lived assets held-for-use</t>
  </si>
  <si>
    <t>LR1 Vessel [Member]</t>
  </si>
  <si>
    <t>Purchase agreement, purchase amount</t>
  </si>
  <si>
    <t>Aframax 2002-built Sold [Member]</t>
  </si>
  <si>
    <t>Net gain (loss) on disposal of vessel</t>
  </si>
  <si>
    <t>EQUITY METHOD INVESTMENTS (Narrative) (Details) $ in Thousands</t>
  </si>
  <si>
    <t>Apr. 30, 2018USD ($)</t>
  </si>
  <si>
    <t>Mar. 31, 2020USD ($)item</t>
  </si>
  <si>
    <t>Dec. 31, 2019USD ($)</t>
  </si>
  <si>
    <t>Mar. 29, 2018USD ($)</t>
  </si>
  <si>
    <t>Schedule of Equity Method Investments [Line Items]</t>
  </si>
  <si>
    <t>Number of joint ventures | item</t>
  </si>
  <si>
    <t>Other Equity Method Investments [Member]</t>
  </si>
  <si>
    <t>FSO Joint Venture [Member] | FSO Asia and FSO Africa [Member]</t>
  </si>
  <si>
    <t>LNG Joint Venture, TI Africa and TI Asia Limited [Member]</t>
  </si>
  <si>
    <t>Equity method investment, ownership percentage</t>
  </si>
  <si>
    <t>50.00%</t>
  </si>
  <si>
    <t>FSO Term Loan [Member] | FSO Joint Venture [Member]</t>
  </si>
  <si>
    <t>Minimum liquidity level, threshold amount</t>
  </si>
  <si>
    <t>Minimum liquidity level, threshold percentage of debt</t>
  </si>
  <si>
    <t>5.00%</t>
  </si>
  <si>
    <t>Minimum cash, threshold amount, debt instrument covenant</t>
  </si>
  <si>
    <t>Guarantor obligations, maximum exposure, undiscounted</t>
  </si>
  <si>
    <t>Guarantor obligations, current carrying value</t>
  </si>
  <si>
    <t>Secured Debt [Member] | FSO Joint Venture [Member]</t>
  </si>
  <si>
    <t>Line of credit facility, maximum borrowing capacity</t>
  </si>
  <si>
    <t>Proceeds from long-term lines of credit</t>
  </si>
  <si>
    <t>Financial Guarantee [Member] | FSO Term Loan [Member] | FSO Joint Venture [Member]</t>
  </si>
  <si>
    <t>EQUITY METHOD INVESTMENTS (Results of Operations of Equity Method Investments) (Details) - USD ($) $ in Thousands</t>
  </si>
  <si>
    <t>Ship operating expenses</t>
  </si>
  <si>
    <t>Income tax (provision)/benefit</t>
  </si>
  <si>
    <t>other</t>
  </si>
  <si>
    <t>VARIABLE INTEREST ENTITIES (VIEs) (Narrative) (Details) $ in Thousands</t>
  </si>
  <si>
    <t>Variable Interest Entity [Line Items]</t>
  </si>
  <si>
    <t>Number of commercial pools</t>
  </si>
  <si>
    <t>Number of joint ventures</t>
  </si>
  <si>
    <t>Accounts receivable, net, current | $</t>
  </si>
  <si>
    <t>Variable Interest Entity, Not Primary Beneficiary [Member]</t>
  </si>
  <si>
    <t>VARIABLE INTEREST ENTITIES (VIEs)) (Balance Sheet Carrying Amounts Related to VIEs) (Details) - USD ($) $ in Thousands</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USD ($) $ in Thousands</t>
  </si>
  <si>
    <t>Jan. 27, 2020</t>
  </si>
  <si>
    <t>Apr. 30, 2020</t>
  </si>
  <si>
    <t>Jan. 28, 2020</t>
  </si>
  <si>
    <t>Fair Value Of Financial Instruments Derivatives And Fair Value Disclosures [Line Items]</t>
  </si>
  <si>
    <t>Interest Rate Cap/Collar [Member]</t>
  </si>
  <si>
    <t>Derivative, notional amount</t>
  </si>
  <si>
    <t>Interest Rate Swap [Member]</t>
  </si>
  <si>
    <t>Derivative, fixed interest rate</t>
  </si>
  <si>
    <t>1.97%</t>
  </si>
  <si>
    <t>Average floor rate</t>
  </si>
  <si>
    <t>0.00%</t>
  </si>
  <si>
    <t>Subsequent Event [Member]</t>
  </si>
  <si>
    <t>0.50%</t>
  </si>
  <si>
    <t>Sinosure Credit Facility [Member] | Interest Rate Swap [Member]</t>
  </si>
  <si>
    <t>2.76%</t>
  </si>
  <si>
    <t>FAIR VALUE OF FINANCIAL INSTRUMENTS, DERIVATIVES AND FAIR VALUE DISCLOSURES (Other Than Derivatives) (Details) - USD ($) $ in Thousands</t>
  </si>
  <si>
    <t>Fair Value, Balance Sheet Grouping, Financial Statement Captions [Line Items]</t>
  </si>
  <si>
    <t>Estimate of Fair Value Measurement [Member]</t>
  </si>
  <si>
    <t>Sinosure Credit Facility [Member] | Estimate of Fair Value Measurement [Member]</t>
  </si>
  <si>
    <t>Loans Payable, Fair Value Disclosure</t>
  </si>
  <si>
    <t>Term Loan [Member] | INSW Facilities [Member] | Estimate of Fair Value Measurement [Member]</t>
  </si>
  <si>
    <t>Term Loan [Member] | ABN Term Loan Facility [Member] | Estimate of Fair Value Measurement [Member]</t>
  </si>
  <si>
    <t>Term Loan [Member] | Core Term Loan Facility [Member] | Estimate of Fair Value Measurement [Member]</t>
  </si>
  <si>
    <t>Term Loan [Member] | Transition Facility [Member] | Estimate of Fair Value Measurement [Member]</t>
  </si>
  <si>
    <t>Senior Notes [Member] | 8.5% Senior Notes [Member]</t>
  </si>
  <si>
    <t>8.50%</t>
  </si>
  <si>
    <t>Senior Notes [Member] | 8.5% Senior Notes [Member] | Estimate of Fair Value Measurement [Member]</t>
  </si>
  <si>
    <t>Notes Payable, Fair Value Disclosure</t>
  </si>
  <si>
    <t>Subordinated Debt [Member] | 8.5% Senior Notes [Member]</t>
  </si>
  <si>
    <t>Subordinated Debt [Member] | 10.75% Subordinated Notes [Member]</t>
  </si>
  <si>
    <t>Subordinated Debt [Member] | 10.75% Subordinated Notes [Member] | Estimate of Fair Value Measurement [Member]</t>
  </si>
  <si>
    <t>Fair Value, Inputs, Level 1 [Member] | Estimate of Fair Value Measurement [Member]</t>
  </si>
  <si>
    <t>Fair Value, Inputs, Level 1 [Member] | Senior Notes [Member] | 8.5% Senior Notes [Member] | Estimate of Fair Value Measurement [Member]</t>
  </si>
  <si>
    <t>Fair Value, Inputs, Level 2 [Member] | Sinosure Credit Facility [Member] | Estimate of Fair Value Measurement [Member]</t>
  </si>
  <si>
    <t>Fair Value, Inputs, Level 2 [Member] | Term Loan [Member] | INSW Facilities [Member] | Estimate of Fair Value Measurement [Member]</t>
  </si>
  <si>
    <t>Fair Value, Inputs, Level 2 [Member] | Term Loan [Member] | ABN Term Loan Facility [Member] | Estimate of Fair Value Measurement [Member]</t>
  </si>
  <si>
    <t>Fair Value, Inputs, Level 2 [Member] | Term Loan [Member] | Core Term Loan Facility [Member] | Estimate of Fair Value Measurement [Member]</t>
  </si>
  <si>
    <t>Fair Value, Inputs, Level 2 [Member] | Term Loan [Member] | Transition Facility [Member] | Estimate of Fair Value Measurement [Member]</t>
  </si>
  <si>
    <t>Fair Value, Inputs, Level 2 [Member] | Subordinated Debt [Member] | 10.75% Subordinated Notes [Member] | Estimate of Fair Value Measurement [Member]</t>
  </si>
  <si>
    <t>FAIR VALUE OF FINANCIAL INSTRUMENTS, DERIVATIVES AND FAIR VALUE DISCLOSURES (Fair Value of Derivative Instruments) (Details) - Cash Flow Hedging [Member] - USD ($) $ in Thousands</t>
  </si>
  <si>
    <t>Designated as Hedging Instrument [Member]</t>
  </si>
  <si>
    <t>Derivative Instruments in Hedges, Liabilities, at Fair Value</t>
  </si>
  <si>
    <t>Designated as Hedging Instrument [Member] | Interest Rate Swap [Member] | Current Portion of Derivative Liability [Member]</t>
  </si>
  <si>
    <t>Designated as Hedging Instrument [Member] | Interest Rate Swap [Member] | Non Current Portion of Derivative Liability [Member]</t>
  </si>
  <si>
    <t>Not Designated as Hedging Instrument [Member] | Current Portion of Derivative Liability [Member]</t>
  </si>
  <si>
    <t>Not Designated as Hedging Instrument [Member] | Non Current Portion of Derivative Liability [Member]</t>
  </si>
  <si>
    <t>FAIR VALUE OF FINANCIAL INSTRUMENTS, DERIVATIVES AND FAIR VALUE DISCLOSURES (Effect of Cash Flow Hedging Relationships) (Details) - Designated as Hedging Instrument [Member] - Cash Flow Hedging [Member] - USD ($) $ in Thousands</t>
  </si>
  <si>
    <t>Total other comprehensive loss</t>
  </si>
  <si>
    <t>FAIR VALUE OF FINANCIAL INSTRUMENTS, DERIVATIVES AND FAIR VALUE DISCLOSURES (Effect of Cash Flow Hedging Relationships on Consolidated Statements of Operations) (Details) - USD ($) $ in Thousands</t>
  </si>
  <si>
    <t>Effective portion of gain/(loss) reclassified from accumulated other comprehensive loss</t>
  </si>
  <si>
    <t>Interest Expense [Member]</t>
  </si>
  <si>
    <t>Cash Flow Hedging [Member] | Interest Rate Cap/Collar [Member]</t>
  </si>
  <si>
    <t>Cash Flow Hedging [Member] | Interest Rate Swap [Member]</t>
  </si>
  <si>
    <t>FAIR VALUE OF FINANCIAL INSTRUMENTS, DERIVATIVES AND FAIR VALUE DISCLOSURES (Fair Values of Assets and Liabilities Measured on Recurring Basis) (Details) - Fair Value, Measurements, Recurring [Member] - USD ($) $ in Thousands</t>
  </si>
  <si>
    <t>Interest Rate Swaps and Collar [Member]</t>
  </si>
  <si>
    <t>Derivative liability</t>
  </si>
  <si>
    <t>Interest Rate Swaps and Collar [Member] | Fair Value, Inputs, Level 2 [Member]</t>
  </si>
  <si>
    <t>Interest Rate Swap [Member] | Fair Value, Inputs, Level 2 [Member]</t>
  </si>
  <si>
    <t>DEBT (Narrative) (Details)</t>
  </si>
  <si>
    <t>DEBT (2020 Debt Facilities) (Narrative) (Details) $ in Thousands</t>
  </si>
  <si>
    <t>Mar. 04, 2020USD ($)</t>
  </si>
  <si>
    <t>Jan. 28, 2020USD ($)</t>
  </si>
  <si>
    <t>Jan. 23, 2020USD ($)</t>
  </si>
  <si>
    <t>Mar. 31, 2020property</t>
  </si>
  <si>
    <t>Debt Instrument [Line Items]</t>
  </si>
  <si>
    <t>2020 Debt Facilities [Member] | Maximum [Member]</t>
  </si>
  <si>
    <t>Threshold leverage ratio</t>
  </si>
  <si>
    <t>0.60%</t>
  </si>
  <si>
    <t>2020 Debt Facilities [Member] | Period From January 28, 2020 [Member]</t>
  </si>
  <si>
    <t>Threshold ratio of consolidated EBITDA to consolidated cash interest expense</t>
  </si>
  <si>
    <t>2020 Debt Facilities [Member] | Period Thereafter June 30, 2020 [Member]</t>
  </si>
  <si>
    <t>2020 Debt Facilities [Member] | Secured Debt [Member]</t>
  </si>
  <si>
    <t>Core Term Loan Facility and Core Revolving Facility [Member]</t>
  </si>
  <si>
    <t>Number of vessels in fleet used as collateral | property</t>
  </si>
  <si>
    <t>Core Term Loan Facility [Member]</t>
  </si>
  <si>
    <t>Debt Instrument Covenant, Fair Market Value of the Core Collateral Vessels, Threshold Percentage Of Outstanding Principal Amount</t>
  </si>
  <si>
    <t>135.00%</t>
  </si>
  <si>
    <t>Line Of Credit Accordion Amount</t>
  </si>
  <si>
    <t>Core Term Loan Facility [Member] | Term Loan [Member]</t>
  </si>
  <si>
    <t>Core Revolving Facility [Member]</t>
  </si>
  <si>
    <t>Amount drawn</t>
  </si>
  <si>
    <t>Repayments of debt</t>
  </si>
  <si>
    <t>Core Revolving Facility [Member] | Revolving Credit Facility [Member]</t>
  </si>
  <si>
    <t>Transition Facility [Member]</t>
  </si>
  <si>
    <t>Period after which interest rate can be increased</t>
  </si>
  <si>
    <t>18 months</t>
  </si>
  <si>
    <t>175.00%</t>
  </si>
  <si>
    <t>Transition Facility [Member] | Term Loan [Member]</t>
  </si>
  <si>
    <t>2017 Debt Facilities [Member]</t>
  </si>
  <si>
    <t>ABN Term Loan Facility [Member]</t>
  </si>
  <si>
    <t>Jefferies Finance</t>
  </si>
  <si>
    <t>Repurchase of debt</t>
  </si>
  <si>
    <t>DEBT (Sinosure Credit Facility) (Narrative) (Details) $ in Thousands</t>
  </si>
  <si>
    <t>Jul. 31, 2020</t>
  </si>
  <si>
    <t>Jun. 30, 2020</t>
  </si>
  <si>
    <t>Mar. 31, 2020USD ($)</t>
  </si>
  <si>
    <t>Scenario, Plan [Member]</t>
  </si>
  <si>
    <t>Debt instrument interest expense coverage ratio</t>
  </si>
  <si>
    <t>Seaways Holding Company [Member]</t>
  </si>
  <si>
    <t>Sinosure Credit Facility [Member]</t>
  </si>
  <si>
    <t>Debt instrument covenant minimum security coverage percentage of aggregate loan principal</t>
  </si>
  <si>
    <t>Debt instrument maximum consolidated leverage ratio</t>
  </si>
  <si>
    <t>Debt instrument minimum consolidated liquidity unrestricted consolidated cash and cash equivalents</t>
  </si>
  <si>
    <t>Debt instrument minimum consolidated liquidity total consolidated cash and cash equivalents</t>
  </si>
  <si>
    <t>Debt instrument covenant percentage of total indebtedness</t>
  </si>
  <si>
    <t>Debt instrument property aggregate covenant</t>
  </si>
  <si>
    <t>Debt instrument per piece of property covenant</t>
  </si>
  <si>
    <t>DEBT (Schedule of Long-term Debt Instruments) (Details) - USD ($) $ in Thousands</t>
  </si>
  <si>
    <t>Less current portion</t>
  </si>
  <si>
    <t>Long-term portion</t>
  </si>
  <si>
    <t>Unamortized discount and deferred finance costs</t>
  </si>
  <si>
    <t>Term Loan [Member] | 2017 Debt Facilities [Member]</t>
  </si>
  <si>
    <t>Term Loan [Member] | ABN Term Loan Facility [Member]</t>
  </si>
  <si>
    <t>Term Loan [Member] | Core Term Loan Facility [Member]</t>
  </si>
  <si>
    <t>Term Loan [Member] | Transition Facility [Member]</t>
  </si>
  <si>
    <t>Senior Notes [Member] | 10.75% Subordinated Notes [Member]</t>
  </si>
  <si>
    <t>Revolving Credit Facility [Member] | 2017 Debt Facilities [Member]</t>
  </si>
  <si>
    <t>DEBT (Senior and Subordinated Notes) (Narrative) (Details) - USD ($) $ in Thousands</t>
  </si>
  <si>
    <t>Debt instrument covenant limitation on total borrowings percentage of total assets</t>
  </si>
  <si>
    <t>70.00%</t>
  </si>
  <si>
    <t>Debt instrument covenant net worth</t>
  </si>
  <si>
    <t>Recapitalization costs</t>
  </si>
  <si>
    <t>DEBT (Debt Modification, Repurchases and Extinguishment) (Narrative) (Details) - USD ($) $ in Thousands</t>
  </si>
  <si>
    <t>Jan. 23, 2020</t>
  </si>
  <si>
    <t>Interest Expense</t>
  </si>
  <si>
    <t>Gain (Loss) on extinguishment of debt</t>
  </si>
  <si>
    <t>Amortization of Issuance, Deferred Financing Costs, Commitments, Administrative and Other Fees for Debt Facilities [Member]</t>
  </si>
  <si>
    <t>2017 Term Loan, ABN Term Loan Facility and 10.75% Subordinated Notes [Member]</t>
  </si>
  <si>
    <t>Write off of deferred debt issuance cost</t>
  </si>
  <si>
    <t>Long-term line of credit</t>
  </si>
  <si>
    <t>Core Term Loan Facility and Transition Term Loan Facility [Member]</t>
  </si>
  <si>
    <t>Payments of financing costs</t>
  </si>
  <si>
    <t>Core Term Loan Facility and Transition Term Loan Facility Deemed Expensed [Member]</t>
  </si>
  <si>
    <t>Debt instrument, repurchase amount</t>
  </si>
  <si>
    <t>Secured Debt [Member] | 2020 Debt Facilities [Member]</t>
  </si>
  <si>
    <t>Debt instrument prepayment fee amount</t>
  </si>
  <si>
    <t>CAPITAL STOCK AND STOCK COMPENSATION (Narrative) (Details) - USD ($)</t>
  </si>
  <si>
    <t>Dec. 31, 2020</t>
  </si>
  <si>
    <t>Feb. 26, 2020</t>
  </si>
  <si>
    <t>Mar. 05, 2019</t>
  </si>
  <si>
    <t>Share-based Compensation Arrangement by Share-based Payment Award [Line Items]</t>
  </si>
  <si>
    <t>Stock repurchase program, authorized amount</t>
  </si>
  <si>
    <t>Purchase of treasury stock</t>
  </si>
  <si>
    <t>Dividends payable, date declared</t>
  </si>
  <si>
    <t>Feb. 26,
		2020</t>
  </si>
  <si>
    <t>Dividends payable, amount per share</t>
  </si>
  <si>
    <t>Payments of dividends</t>
  </si>
  <si>
    <t>Dividends payable, date of record</t>
  </si>
  <si>
    <t>Mar. 17,
		2020</t>
  </si>
  <si>
    <t>Stock Repurchased and Retired During Period, Value</t>
  </si>
  <si>
    <t>Stock Repurchased and Retired During Period, Shares</t>
  </si>
  <si>
    <t>Stock repurchased per share amount</t>
  </si>
  <si>
    <t>Stock Repurchased During Period, Shares</t>
  </si>
  <si>
    <t>Shares paid for tax withholding for share based compensation</t>
  </si>
  <si>
    <t>Shares paid for tax withholding for share based compensation, per share amount</t>
  </si>
  <si>
    <t>Restricted Stock Units (RSUs) [Member] | Subsequent Event [Member]</t>
  </si>
  <si>
    <t>ACCUMULATED OTHER COMPREHENSIVE LOSS (Narrative) (Details) $ in Thousands</t>
  </si>
  <si>
    <t>Derivative instruments, gain (loss) reclassification from accumulated oci to income, estimated net amount to be transferred</t>
  </si>
  <si>
    <t>ACCUMULATED OTHER COMPREHENSIVE LOSS (Components of Accumulated Other Comprehensive Loss) (Details) - USD ($) $ in Thousands</t>
  </si>
  <si>
    <t>Unrealized losses on derivative instruments</t>
  </si>
  <si>
    <t>Items not yet recognized as a component of net periodic benefit cost (pension plans)</t>
  </si>
  <si>
    <t>ACCUMULATED OTHER COMPREHENSIVE LOSS (Changes in Components of AOCI, Net of Related Taxes) (Details) - USD ($) $ in Thousands</t>
  </si>
  <si>
    <t>Balance, beginning</t>
  </si>
  <si>
    <t>Balance, ending</t>
  </si>
  <si>
    <t>Current period change, excluding amounts reclassified from accumulated other comprehensive loss</t>
  </si>
  <si>
    <t>Amounts reclassified from accumulated other comprehensive loss</t>
  </si>
  <si>
    <t>Unrealized losses on cash flow hedges [Member]</t>
  </si>
  <si>
    <t>Accumulated Defined Benefit Plans Adjustment Attributable to Parent [Member]</t>
  </si>
  <si>
    <t>ACCUMULATED OTHER COMPREHENSIVE LOSS (Amounts Reclassified out of AOCI) (Details) - USD ($) $ in Thousands</t>
  </si>
  <si>
    <t>Unrealized losses on available-for-sale securities:</t>
  </si>
  <si>
    <t>Income (loss) from equity method investments</t>
  </si>
  <si>
    <t>Total reclassified out of AOCL, before tax</t>
  </si>
  <si>
    <t>Interest Rate Swap [Member] | Reclassification out of Accumulated Other Comprehensive Income [Member] | Unrealized losses on cash flow hedges [Member]</t>
  </si>
  <si>
    <t>Interest Rate Cap/Collar [Member] | Reclassification out of Accumulated Other Comprehensive Income [Member]</t>
  </si>
  <si>
    <t>Interest Rate Cap/Collar [Member] | Reclassification out of Accumulated Other Comprehensive Income [Member] | Unrealized losses on cash flow hedges [Member]</t>
  </si>
  <si>
    <t>REVENUE (Narrative) (Details)</t>
  </si>
  <si>
    <t>Revenues, Total</t>
  </si>
  <si>
    <t>Contract with customer, performance obligation satisfied in previous period</t>
  </si>
  <si>
    <t>Capitalized contract cost, gross</t>
  </si>
  <si>
    <t>Term Of Profit Sharing Arrangement</t>
  </si>
  <si>
    <t>1 year</t>
  </si>
  <si>
    <t>Profit Loss To Be Shared, Percentage</t>
  </si>
  <si>
    <t>REVENUE (Schedule of Disaggregated Revenue) (Details) - USD ($) $ in Thousands</t>
  </si>
  <si>
    <t>Revenue, non lease</t>
  </si>
  <si>
    <t>Lightering Services Component [Member]</t>
  </si>
  <si>
    <t>International Crude Tankers Segment [Member] | Lightering Services Component [Member]</t>
  </si>
  <si>
    <t>Pool Revenue Leases [Member] | Fixed-Price Contract [Member]</t>
  </si>
  <si>
    <t>Revenue, operating leases</t>
  </si>
  <si>
    <t>Pool Revenue Leases [Member] | International Crude Tankers Segment [Member] | Fixed-Price Contract [Member]</t>
  </si>
  <si>
    <t>Pool Revenue Leases [Member] | International Product Carriers Segment [Member] | Fixed-Price Contract [Member]</t>
  </si>
  <si>
    <t>Voyage Charter Leases Non Variable Payments [Member] | Fixed-Price Contract [Member]</t>
  </si>
  <si>
    <t>Revenue, lease non-variable</t>
  </si>
  <si>
    <t>Voyage Charter Leases Non Variable Payments [Member] | International Crude Tankers Segment [Member] | Fixed-Price Contract [Member]</t>
  </si>
  <si>
    <t>Voyage Charter Leases Non Variable Payments [Member] | International Product Carriers Segment [Member] | Fixed-Price Contract [Member]</t>
  </si>
  <si>
    <t>Voyage Charter Leases Variable Payments [Member] | Fixed-Price Contract [Member]</t>
  </si>
  <si>
    <t>Voyage Charter Leases Variable Payments [Member] | International Crude Tankers Segment [Member] | Fixed-Price Contract [Member]</t>
  </si>
  <si>
    <t>Time and Bareboat Charter Leases [Member] | Fixed-Price Contract [Member]</t>
  </si>
  <si>
    <t>Time and Bareboat Charter Leases [Member] | International Crude Tankers Segment [Member] | Fixed-Price Contract [Member]</t>
  </si>
  <si>
    <t>REVENUE (Schedule of Contract Related Receivables, Assets and Liabilities with Customers) (Details) - USD ($) $ in Thousands</t>
  </si>
  <si>
    <t>Voyage receivables - receivables</t>
  </si>
  <si>
    <t>Contract asset (voyage receivables unbilled receivables)</t>
  </si>
  <si>
    <t>LEASES (Narrative) (Details) $ in Thousands</t>
  </si>
  <si>
    <t>Charter-In [Member]</t>
  </si>
  <si>
    <t>Leases [Line Items]</t>
  </si>
  <si>
    <t>Increase (decrease) in period operating lease asset</t>
  </si>
  <si>
    <t>Increase (decrease) in period operating lease liability</t>
  </si>
  <si>
    <t>Lessee, operating lease, option to extend</t>
  </si>
  <si>
    <t>Lease, operating lease, existence of option to extend</t>
  </si>
  <si>
    <t>Minimum [Member]</t>
  </si>
  <si>
    <t>Lessee, Operating Lease, Renewal Term</t>
  </si>
  <si>
    <t>6 months</t>
  </si>
  <si>
    <t>Maximum [Member]</t>
  </si>
  <si>
    <t>12 months</t>
  </si>
  <si>
    <t>LEASES (Schedule of lease cost) (Details) - USD ($) $ in Thousands</t>
  </si>
  <si>
    <t>Total lease cost</t>
  </si>
  <si>
    <t>Vessel/Fleet [Member] | Charter Hire Expense [Member]</t>
  </si>
  <si>
    <t>Operating lease, cost</t>
  </si>
  <si>
    <t>Short-term lease, cost</t>
  </si>
  <si>
    <t>Office Space [Member] | General and Administrative Expense [Member]</t>
  </si>
  <si>
    <t>Office Space [Member] | Voyage Expense [Member]</t>
  </si>
  <si>
    <t>Office Space [Member] | Vessel Expense [Member]</t>
  </si>
  <si>
    <t>Lightering Services Component [Member] | Vessel/Fleet [Member]</t>
  </si>
  <si>
    <t>LEASES (Supplemental lease information) (Details) - USD ($) $ in Thousands</t>
  </si>
  <si>
    <t>Cash paid for amounts included in the measurement of lease liabilities</t>
  </si>
  <si>
    <t>Operating cash flows used for operating leases</t>
  </si>
  <si>
    <t>Operating Lease, Liability, Current</t>
  </si>
  <si>
    <t>Operating Lease, Liability, Noncurrent</t>
  </si>
  <si>
    <t>Total operating lease liabilities</t>
  </si>
  <si>
    <t>Operating Lease, Right-of-Use Asset</t>
  </si>
  <si>
    <t>Operating Lease, Weighted Average Discount Rate, Percent</t>
  </si>
  <si>
    <t>7.18%</t>
  </si>
  <si>
    <t>7.16%</t>
  </si>
  <si>
    <t>Operating Lease, Weighted Average Remaining Lease Term</t>
  </si>
  <si>
    <t>3 years 3 months</t>
  </si>
  <si>
    <t>3 years 2 months 27 days</t>
  </si>
  <si>
    <t>LEASES (Bareboat and Time Charters-In) (Details) - USD ($) $ in Thousands</t>
  </si>
  <si>
    <t>2021</t>
  </si>
  <si>
    <t>2022</t>
  </si>
  <si>
    <t>2023</t>
  </si>
  <si>
    <t>Total lease payments</t>
  </si>
  <si>
    <t>less imputed interest</t>
  </si>
  <si>
    <t>2020, operating days</t>
  </si>
  <si>
    <t>550 days</t>
  </si>
  <si>
    <t>2021, operating days</t>
  </si>
  <si>
    <t>730 days</t>
  </si>
  <si>
    <t>2022, operating days</t>
  </si>
  <si>
    <t>2023, operating days</t>
  </si>
  <si>
    <t>556 days</t>
  </si>
  <si>
    <t>Operating days, total</t>
  </si>
  <si>
    <t>2566 days</t>
  </si>
  <si>
    <t>643 days</t>
  </si>
  <si>
    <t>408 days</t>
  </si>
  <si>
    <t>1051 days</t>
  </si>
  <si>
    <t>LEASES (Future Minimum Lease Obligations for Office Space) (Details) - USD ($) $ in Thousands</t>
  </si>
  <si>
    <t>2024</t>
  </si>
  <si>
    <t>LEASES (Future Minimum Revenues on Charters-Out) (Details) - Charters-Out [Member] $ in Thousands</t>
  </si>
  <si>
    <t>Operating Leases, Future Minimum Payments Receivable [Abstract]</t>
  </si>
  <si>
    <t>Net minimum lease payments</t>
  </si>
  <si>
    <t>2020, revenue days</t>
  </si>
  <si>
    <t>1015 days</t>
  </si>
  <si>
    <t>2021, revenue days</t>
  </si>
  <si>
    <t>458 days</t>
  </si>
  <si>
    <t>2022, revenue days</t>
  </si>
  <si>
    <t>365 days</t>
  </si>
  <si>
    <t>2023, revenue days</t>
  </si>
  <si>
    <t>71 days</t>
  </si>
  <si>
    <t>Revenue Days</t>
  </si>
  <si>
    <t>1909 days</t>
  </si>
  <si>
    <t>CONTINGENCIES (Narrative) (Details) $ in Thousands</t>
  </si>
  <si>
    <t>Galveston Accident [Member]</t>
  </si>
  <si>
    <t>Loss Contingencies [Line Items]</t>
  </si>
  <si>
    <t>Loss Contingency, Damages Sought,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7</v>
      </c>
    </row>
    <row r="14" spans="1:3">
      <c r="A14" s="4" t="s">
        <v>22</v>
      </c>
      <c r="C14" s="5" t="n">
        <v>28843761</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3298</v>
      </c>
      <c r="C3" s="6" t="n">
        <v>89671</v>
      </c>
    </row>
    <row r="4" spans="1:3">
      <c r="A4" s="4" t="s">
        <v>36</v>
      </c>
      <c r="B4" s="5" t="n">
        <v>104094</v>
      </c>
      <c r="C4" s="5" t="n">
        <v>83845</v>
      </c>
    </row>
    <row r="5" spans="1:3">
      <c r="A5" s="4" t="s">
        <v>37</v>
      </c>
      <c r="B5" s="5" t="n">
        <v>6053</v>
      </c>
      <c r="C5" s="5" t="n">
        <v>3938</v>
      </c>
    </row>
    <row r="6" spans="1:3">
      <c r="A6" s="4" t="s">
        <v>38</v>
      </c>
      <c r="B6" s="5" t="n">
        <v>3559</v>
      </c>
      <c r="C6" s="5" t="n">
        <v>3896</v>
      </c>
    </row>
    <row r="7" spans="1:3">
      <c r="A7" s="4" t="s">
        <v>39</v>
      </c>
      <c r="B7" s="5" t="n">
        <v>8592</v>
      </c>
      <c r="C7" s="5" t="n">
        <v>5994</v>
      </c>
    </row>
    <row r="8" spans="1:3">
      <c r="A8" s="4" t="s">
        <v>40</v>
      </c>
      <c r="B8" s="5" t="n">
        <v>215596</v>
      </c>
      <c r="C8" s="5" t="n">
        <v>187344</v>
      </c>
    </row>
    <row r="9" spans="1:3">
      <c r="A9" s="4" t="s">
        <v>41</v>
      </c>
      <c r="B9" s="5" t="n">
        <v>17029</v>
      </c>
      <c r="C9" s="5" t="n">
        <v>60572</v>
      </c>
    </row>
    <row r="10" spans="1:3">
      <c r="A10" s="4" t="s">
        <v>42</v>
      </c>
      <c r="B10" s="5" t="n">
        <v>1297339</v>
      </c>
      <c r="C10" s="5" t="n">
        <v>1292516</v>
      </c>
    </row>
    <row r="11" spans="1:3">
      <c r="A11" s="4" t="s">
        <v>43</v>
      </c>
      <c r="B11" s="5" t="n">
        <v>26888</v>
      </c>
      <c r="C11" s="5" t="n">
        <v>23125</v>
      </c>
    </row>
    <row r="12" spans="1:3">
      <c r="A12" s="4" t="s">
        <v>44</v>
      </c>
      <c r="B12" s="5" t="n">
        <v>28940</v>
      </c>
      <c r="C12" s="5" t="n">
        <v>33718</v>
      </c>
    </row>
    <row r="13" spans="1:3">
      <c r="A13" s="4" t="s">
        <v>45</v>
      </c>
      <c r="B13" s="5" t="n">
        <v>151400</v>
      </c>
      <c r="C13" s="5" t="n">
        <v>153292</v>
      </c>
    </row>
    <row r="14" spans="1:3">
      <c r="A14" s="4" t="s">
        <v>46</v>
      </c>
      <c r="B14" s="5" t="n">
        <v>3536</v>
      </c>
      <c r="C14" s="5" t="n">
        <v>2934</v>
      </c>
    </row>
    <row r="15" spans="1:3">
      <c r="A15" s="4" t="s">
        <v>47</v>
      </c>
      <c r="B15" s="5" t="n">
        <v>1740728</v>
      </c>
      <c r="C15" s="5" t="n">
        <v>1753501</v>
      </c>
    </row>
    <row r="16" spans="1:3">
      <c r="A16" s="3" t="s">
        <v>48</v>
      </c>
    </row>
    <row r="17" spans="1:3">
      <c r="A17" s="4" t="s">
        <v>49</v>
      </c>
      <c r="B17" s="5" t="n">
        <v>32864</v>
      </c>
      <c r="C17" s="5" t="n">
        <v>27554</v>
      </c>
    </row>
    <row r="18" spans="1:3">
      <c r="A18" s="4" t="s">
        <v>50</v>
      </c>
      <c r="B18" s="5" t="n">
        <v>10668</v>
      </c>
      <c r="C18" s="5" t="n">
        <v>12958</v>
      </c>
    </row>
    <row r="19" spans="1:3">
      <c r="A19" s="4" t="s">
        <v>51</v>
      </c>
      <c r="B19" s="5" t="n">
        <v>81483</v>
      </c>
      <c r="C19" s="5" t="n">
        <v>70350</v>
      </c>
    </row>
    <row r="20" spans="1:3">
      <c r="A20" s="4" t="s">
        <v>52</v>
      </c>
      <c r="B20" s="5" t="n">
        <v>7614</v>
      </c>
      <c r="C20" s="5" t="n">
        <v>3614</v>
      </c>
    </row>
    <row r="21" spans="1:3">
      <c r="A21" s="4" t="s">
        <v>53</v>
      </c>
      <c r="B21" s="5" t="n">
        <v>132629</v>
      </c>
      <c r="C21" s="5" t="n">
        <v>114476</v>
      </c>
    </row>
    <row r="22" spans="1:3">
      <c r="A22" s="4" t="s">
        <v>54</v>
      </c>
      <c r="B22" s="5" t="n">
        <v>15718</v>
      </c>
      <c r="C22" s="5" t="n">
        <v>17953</v>
      </c>
    </row>
    <row r="23" spans="1:3">
      <c r="A23" s="4" t="s">
        <v>55</v>
      </c>
      <c r="B23" s="5" t="n">
        <v>543111</v>
      </c>
      <c r="C23" s="5" t="n">
        <v>590745</v>
      </c>
    </row>
    <row r="24" spans="1:3">
      <c r="A24" s="4" t="s">
        <v>56</v>
      </c>
      <c r="B24" s="5" t="n">
        <v>18258</v>
      </c>
      <c r="C24" s="5" t="n">
        <v>6545</v>
      </c>
    </row>
    <row r="25" spans="1:3">
      <c r="A25" s="4" t="s">
        <v>57</v>
      </c>
      <c r="B25" s="5" t="n">
        <v>1332</v>
      </c>
      <c r="C25" s="5" t="n">
        <v>1489</v>
      </c>
    </row>
    <row r="26" spans="1:3">
      <c r="A26" s="4" t="s">
        <v>58</v>
      </c>
      <c r="B26" s="5" t="n">
        <v>711048</v>
      </c>
      <c r="C26" s="5" t="n">
        <v>731208</v>
      </c>
    </row>
    <row r="27" spans="1:3">
      <c r="A27" s="4" t="s">
        <v>59</v>
      </c>
      <c r="B27" s="4" t="s">
        <v>60</v>
      </c>
      <c r="C27" s="4" t="s">
        <v>60</v>
      </c>
    </row>
    <row r="28" spans="1:3">
      <c r="A28" s="3" t="s">
        <v>61</v>
      </c>
    </row>
    <row r="29" spans="1:3">
      <c r="A29" s="4" t="s">
        <v>62</v>
      </c>
      <c r="B29" s="5" t="n">
        <v>1301938</v>
      </c>
      <c r="C29" s="5" t="n">
        <v>1313178</v>
      </c>
    </row>
    <row r="30" spans="1:3">
      <c r="A30" s="4" t="s">
        <v>63</v>
      </c>
      <c r="B30" s="5" t="n">
        <v>-237296</v>
      </c>
      <c r="C30" s="5" t="n">
        <v>-270315</v>
      </c>
    </row>
    <row r="31" spans="1:3">
      <c r="A31" s="4" t="s">
        <v>64</v>
      </c>
      <c r="B31" s="5" t="n">
        <v>1064642</v>
      </c>
      <c r="C31" s="5" t="n">
        <v>1042863</v>
      </c>
    </row>
    <row r="32" spans="1:3">
      <c r="A32" s="4" t="s">
        <v>65</v>
      </c>
      <c r="B32" s="5" t="n">
        <v>-34962</v>
      </c>
      <c r="C32" s="5" t="n">
        <v>-20570</v>
      </c>
    </row>
    <row r="33" spans="1:3">
      <c r="A33" s="4" t="s">
        <v>66</v>
      </c>
      <c r="B33" s="5" t="n">
        <v>1029680</v>
      </c>
      <c r="C33" s="5" t="n">
        <v>1022293</v>
      </c>
    </row>
    <row r="34" spans="1:3">
      <c r="A34" s="4" t="s">
        <v>67</v>
      </c>
      <c r="B34" s="6" t="n">
        <v>1740728</v>
      </c>
      <c r="C34" s="6" t="n">
        <v>1753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1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3</v>
      </c>
    </row>
    <row r="2" spans="1:3">
      <c r="A2" s="3" t="s">
        <v>69</v>
      </c>
    </row>
    <row r="3" spans="1:3">
      <c r="A3" s="4" t="s">
        <v>70</v>
      </c>
      <c r="B3" s="6" t="n">
        <v>97948</v>
      </c>
      <c r="C3" s="6" t="n">
        <v>74355</v>
      </c>
    </row>
    <row r="4" spans="1:3">
      <c r="A4" s="4" t="s">
        <v>71</v>
      </c>
      <c r="B4" s="5" t="n">
        <v>1299</v>
      </c>
      <c r="C4" s="5" t="n">
        <v>1245</v>
      </c>
    </row>
    <row r="5" spans="1:3">
      <c r="A5" s="4" t="s">
        <v>72</v>
      </c>
      <c r="B5" s="6" t="n">
        <v>378747</v>
      </c>
      <c r="C5" s="6" t="n">
        <v>364868</v>
      </c>
    </row>
    <row r="6" spans="1:3">
      <c r="A6" s="4" t="s">
        <v>73</v>
      </c>
      <c r="B6" s="5" t="n">
        <v>100000000</v>
      </c>
      <c r="C6" s="5" t="n">
        <v>100000000</v>
      </c>
    </row>
    <row r="7" spans="1:3">
      <c r="A7" s="4" t="s">
        <v>74</v>
      </c>
      <c r="B7" s="6" t="n">
        <v>0</v>
      </c>
      <c r="C7" s="6" t="n">
        <v>0</v>
      </c>
    </row>
    <row r="8" spans="1:3">
      <c r="A8" s="4" t="s">
        <v>75</v>
      </c>
      <c r="B8" s="5" t="n">
        <v>28823465</v>
      </c>
      <c r="C8" s="5" t="n">
        <v>29274452</v>
      </c>
    </row>
    <row r="9" spans="1:3">
      <c r="A9" s="4" t="s">
        <v>76</v>
      </c>
      <c r="B9" s="5" t="n">
        <v>28823465</v>
      </c>
      <c r="C9" s="5" t="n">
        <v>29274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6"/>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row>
    <row r="8" spans="1:2">
      <c r="A8" s="3" t="s">
        <v>279</v>
      </c>
    </row>
    <row r="9" spans="1:2">
      <c r="A9" s="4" t="s">
        <v>287</v>
      </c>
      <c r="B9" s="4" t="s">
        <v>288</v>
      </c>
    </row>
    <row r="10" spans="1:2">
      <c r="A10" s="4" t="s">
        <v>289</v>
      </c>
    </row>
    <row r="11" spans="1:2">
      <c r="A11" s="3" t="s">
        <v>279</v>
      </c>
    </row>
    <row r="12" spans="1:2">
      <c r="A12" s="4" t="s">
        <v>287</v>
      </c>
      <c r="B12" s="4" t="s">
        <v>290</v>
      </c>
    </row>
    <row r="13" spans="1:2">
      <c r="A13" s="4" t="s">
        <v>291</v>
      </c>
    </row>
    <row r="14" spans="1:2">
      <c r="A14" s="3" t="s">
        <v>279</v>
      </c>
    </row>
    <row r="15" spans="1:2">
      <c r="A15" s="4" t="s">
        <v>287</v>
      </c>
      <c r="B1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9"/>
  </cols>
  <sheetData>
    <row r="1" spans="1:2">
      <c r="A1" s="1" t="s">
        <v>293</v>
      </c>
      <c r="B1" s="2" t="s">
        <v>1</v>
      </c>
    </row>
    <row r="2" spans="1:2">
      <c r="B2" s="2" t="s">
        <v>294</v>
      </c>
    </row>
    <row r="3" spans="1:2">
      <c r="A3" s="3" t="s">
        <v>295</v>
      </c>
    </row>
    <row r="4" spans="1:2">
      <c r="A4" s="4" t="s">
        <v>296</v>
      </c>
      <c r="B4" s="5" t="n">
        <v>2</v>
      </c>
    </row>
    <row r="5" spans="1:2">
      <c r="A5" s="4" t="s">
        <v>297</v>
      </c>
    </row>
    <row r="6" spans="1:2">
      <c r="A6" s="3" t="s">
        <v>295</v>
      </c>
    </row>
    <row r="7" spans="1:2">
      <c r="A7" s="4" t="s">
        <v>298</v>
      </c>
      <c r="B7" s="5" t="n">
        <v>40</v>
      </c>
    </row>
    <row r="8" spans="1:2">
      <c r="A8" s="4" t="s">
        <v>299</v>
      </c>
    </row>
    <row r="9" spans="1:2">
      <c r="A9" s="3" t="s">
        <v>295</v>
      </c>
    </row>
    <row r="10" spans="1:2">
      <c r="A10" s="4" t="s">
        <v>298</v>
      </c>
      <c r="B10" s="5" t="n">
        <v>4</v>
      </c>
    </row>
    <row r="11" spans="1:2">
      <c r="A11" s="4" t="s">
        <v>300</v>
      </c>
    </row>
    <row r="12" spans="1:2">
      <c r="A12" s="3" t="s">
        <v>295</v>
      </c>
    </row>
    <row r="13" spans="1:2">
      <c r="A13" s="4" t="s">
        <v>298</v>
      </c>
      <c r="B1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01</v>
      </c>
      <c r="B1" s="2" t="s">
        <v>1</v>
      </c>
      <c r="E1" s="2" t="s">
        <v>302</v>
      </c>
    </row>
    <row r="2" spans="1:5">
      <c r="B2" s="2" t="s">
        <v>2</v>
      </c>
      <c r="C2" s="2" t="s">
        <v>303</v>
      </c>
      <c r="D2" s="2" t="s">
        <v>78</v>
      </c>
      <c r="E2" s="2" t="s">
        <v>33</v>
      </c>
    </row>
    <row r="3" spans="1:5">
      <c r="A3" s="3" t="s">
        <v>304</v>
      </c>
    </row>
    <row r="4" spans="1:5">
      <c r="A4" s="4" t="s">
        <v>305</v>
      </c>
      <c r="B4" s="6" t="n">
        <v>17029</v>
      </c>
      <c r="D4" s="6" t="n">
        <v>57618</v>
      </c>
      <c r="E4" s="6" t="n">
        <v>60572</v>
      </c>
    </row>
    <row r="5" spans="1:5">
      <c r="A5" s="4" t="s">
        <v>306</v>
      </c>
      <c r="C5" s="6" t="n">
        <v>851</v>
      </c>
      <c r="D5" s="6" t="n">
        <v>1230</v>
      </c>
    </row>
    <row r="6" spans="1:5">
      <c r="A6" s="4" t="s">
        <v>307</v>
      </c>
    </row>
    <row r="7" spans="1:5">
      <c r="A7" s="3" t="s">
        <v>304</v>
      </c>
    </row>
    <row r="8" spans="1:5">
      <c r="A8" s="4" t="s">
        <v>308</v>
      </c>
      <c r="B8" s="4" t="s">
        <v>309</v>
      </c>
    </row>
    <row r="9" spans="1:5">
      <c r="A9" s="4" t="s">
        <v>310</v>
      </c>
    </row>
    <row r="10" spans="1:5">
      <c r="A10" s="3" t="s">
        <v>304</v>
      </c>
    </row>
    <row r="11" spans="1:5">
      <c r="A11" s="4" t="s">
        <v>311</v>
      </c>
      <c r="B11" s="6" t="n">
        <v>7329</v>
      </c>
    </row>
    <row r="12" spans="1:5">
      <c r="A12" s="4" t="s">
        <v>312</v>
      </c>
    </row>
    <row r="13" spans="1:5">
      <c r="A13" s="3" t="s">
        <v>304</v>
      </c>
    </row>
    <row r="14" spans="1:5">
      <c r="A14" s="4" t="s">
        <v>313</v>
      </c>
      <c r="B14" s="4" t="s">
        <v>314</v>
      </c>
      <c r="E14" s="4" t="s">
        <v>315</v>
      </c>
    </row>
    <row r="15" spans="1:5">
      <c r="A15" s="4" t="s">
        <v>316</v>
      </c>
    </row>
    <row r="16" spans="1:5">
      <c r="A16" s="3" t="s">
        <v>304</v>
      </c>
    </row>
    <row r="17" spans="1:5">
      <c r="A17" s="4" t="s">
        <v>311</v>
      </c>
      <c r="B17" s="6" t="n">
        <v>9216</v>
      </c>
      <c r="E17" s="6" t="n">
        <v>16309000</v>
      </c>
    </row>
    <row r="18" spans="1:5">
      <c r="A18" s="4" t="s">
        <v>317</v>
      </c>
    </row>
    <row r="19" spans="1:5">
      <c r="A19" s="3" t="s">
        <v>304</v>
      </c>
    </row>
    <row r="20" spans="1:5">
      <c r="A20" s="4" t="s">
        <v>311</v>
      </c>
      <c r="B20" s="5" t="n">
        <v>752</v>
      </c>
    </row>
    <row r="21" spans="1:5">
      <c r="A21" s="4" t="s">
        <v>318</v>
      </c>
    </row>
    <row r="22" spans="1:5">
      <c r="A22" s="3" t="s">
        <v>304</v>
      </c>
    </row>
    <row r="23" spans="1:5">
      <c r="A23" s="4" t="s">
        <v>311</v>
      </c>
      <c r="E23" s="6" t="n">
        <v>274</v>
      </c>
    </row>
    <row r="24" spans="1:5">
      <c r="A24" s="4" t="s">
        <v>319</v>
      </c>
    </row>
    <row r="25" spans="1:5">
      <c r="A25" s="3" t="s">
        <v>304</v>
      </c>
    </row>
    <row r="26" spans="1:5">
      <c r="A26" s="4" t="s">
        <v>311</v>
      </c>
      <c r="B26" s="6" t="n">
        <v>98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0</v>
      </c>
      <c r="B1" s="2" t="s">
        <v>1</v>
      </c>
      <c r="C1" s="2" t="s">
        <v>302</v>
      </c>
    </row>
    <row r="2" spans="1:4">
      <c r="B2" s="2" t="s">
        <v>2</v>
      </c>
      <c r="C2" s="2" t="s">
        <v>33</v>
      </c>
      <c r="D2" s="2" t="s">
        <v>321</v>
      </c>
    </row>
    <row r="3" spans="1:4">
      <c r="A3" s="3" t="s">
        <v>180</v>
      </c>
    </row>
    <row r="4" spans="1:4">
      <c r="A4" s="4" t="s">
        <v>322</v>
      </c>
      <c r="B4" s="6" t="n">
        <v>1245</v>
      </c>
      <c r="C4" s="4" t="s">
        <v>60</v>
      </c>
      <c r="D4" s="4" t="s">
        <v>60</v>
      </c>
    </row>
    <row r="5" spans="1:4">
      <c r="A5" s="4" t="s">
        <v>323</v>
      </c>
      <c r="B5" s="5" t="n">
        <v>62</v>
      </c>
      <c r="C5" s="5" t="n">
        <v>1245</v>
      </c>
      <c r="D5" s="4" t="s">
        <v>60</v>
      </c>
    </row>
    <row r="6" spans="1:4">
      <c r="A6" s="4" t="s">
        <v>324</v>
      </c>
      <c r="B6" s="5" t="n">
        <v>-8</v>
      </c>
    </row>
    <row r="7" spans="1:4">
      <c r="A7" s="4" t="s">
        <v>325</v>
      </c>
      <c r="B7" s="6" t="n">
        <v>1299</v>
      </c>
      <c r="C7" s="6" t="n">
        <v>1245</v>
      </c>
      <c r="D7" s="4" t="s">
        <v>6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303</v>
      </c>
      <c r="D2" s="2" t="s">
        <v>78</v>
      </c>
    </row>
    <row r="3" spans="1:4">
      <c r="A3" s="3" t="s">
        <v>327</v>
      </c>
    </row>
    <row r="4" spans="1:4">
      <c r="A4" s="4" t="s">
        <v>328</v>
      </c>
      <c r="B4" s="5" t="n">
        <v>193754</v>
      </c>
      <c r="D4" s="5" t="n">
        <v>41954</v>
      </c>
    </row>
    <row r="5" spans="1:4">
      <c r="A5" s="4" t="s">
        <v>163</v>
      </c>
    </row>
    <row r="6" spans="1:4">
      <c r="A6" s="3" t="s">
        <v>327</v>
      </c>
    </row>
    <row r="7" spans="1:4">
      <c r="A7" s="4" t="s">
        <v>329</v>
      </c>
      <c r="B7" s="5" t="n">
        <v>51107</v>
      </c>
      <c r="D7" s="5" t="n">
        <v>47501</v>
      </c>
    </row>
    <row r="8" spans="1:4">
      <c r="A8" s="4" t="s">
        <v>164</v>
      </c>
    </row>
    <row r="9" spans="1:4">
      <c r="A9" s="3" t="s">
        <v>327</v>
      </c>
    </row>
    <row r="10" spans="1:4">
      <c r="A10" s="4" t="s">
        <v>330</v>
      </c>
      <c r="B10" s="5" t="n">
        <v>280807</v>
      </c>
    </row>
    <row r="11" spans="1:4">
      <c r="A11" s="4" t="s">
        <v>331</v>
      </c>
    </row>
    <row r="12" spans="1:4">
      <c r="A12" s="3" t="s">
        <v>327</v>
      </c>
    </row>
    <row r="13" spans="1:4">
      <c r="A13" s="4" t="s">
        <v>330</v>
      </c>
      <c r="B13" s="5" t="n">
        <v>538632</v>
      </c>
    </row>
    <row r="14" spans="1:4">
      <c r="A14" s="4" t="s">
        <v>332</v>
      </c>
      <c r="C14" s="5" t="n">
        <v>827583</v>
      </c>
      <c r="D14" s="5" t="n">
        <v>5398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25337</v>
      </c>
      <c r="C4" s="6" t="n">
        <v>101874</v>
      </c>
    </row>
    <row r="5" spans="1:3">
      <c r="A5" s="3" t="s">
        <v>81</v>
      </c>
    </row>
    <row r="6" spans="1:3">
      <c r="A6" s="4" t="s">
        <v>82</v>
      </c>
      <c r="B6" s="5" t="n">
        <v>5606</v>
      </c>
      <c r="C6" s="5" t="n">
        <v>7845</v>
      </c>
    </row>
    <row r="7" spans="1:3">
      <c r="A7" s="4" t="s">
        <v>83</v>
      </c>
      <c r="B7" s="5" t="n">
        <v>32960</v>
      </c>
      <c r="C7" s="5" t="n">
        <v>30538</v>
      </c>
    </row>
    <row r="8" spans="1:3">
      <c r="A8" s="4" t="s">
        <v>84</v>
      </c>
      <c r="B8" s="5" t="n">
        <v>10231</v>
      </c>
      <c r="C8" s="5" t="n">
        <v>17185</v>
      </c>
    </row>
    <row r="9" spans="1:3">
      <c r="A9" s="4" t="s">
        <v>85</v>
      </c>
      <c r="B9" s="5" t="n">
        <v>18267</v>
      </c>
      <c r="C9" s="5" t="n">
        <v>18929</v>
      </c>
    </row>
    <row r="10" spans="1:3">
      <c r="A10" s="4" t="s">
        <v>86</v>
      </c>
      <c r="B10" s="5" t="n">
        <v>7434</v>
      </c>
      <c r="C10" s="5" t="n">
        <v>6773</v>
      </c>
    </row>
    <row r="11" spans="1:3">
      <c r="A11" s="4" t="s">
        <v>87</v>
      </c>
      <c r="B11" s="5" t="n">
        <v>62</v>
      </c>
      <c r="C11" s="5" t="n">
        <v>1298</v>
      </c>
    </row>
    <row r="12" spans="1:3">
      <c r="A12" s="4" t="s">
        <v>88</v>
      </c>
      <c r="B12" s="5" t="n">
        <v>232</v>
      </c>
      <c r="C12" s="5" t="n">
        <v>30</v>
      </c>
    </row>
    <row r="13" spans="1:3">
      <c r="A13" s="4" t="s">
        <v>89</v>
      </c>
      <c r="B13" s="5" t="n">
        <v>-2804</v>
      </c>
      <c r="C13" s="5" t="n">
        <v>-48</v>
      </c>
    </row>
    <row r="14" spans="1:3">
      <c r="A14" s="4" t="s">
        <v>90</v>
      </c>
      <c r="B14" s="5" t="n">
        <v>71988</v>
      </c>
      <c r="C14" s="5" t="n">
        <v>82550</v>
      </c>
    </row>
    <row r="15" spans="1:3">
      <c r="A15" s="4" t="s">
        <v>91</v>
      </c>
      <c r="B15" s="5" t="n">
        <v>53349</v>
      </c>
      <c r="C15" s="5" t="n">
        <v>19324</v>
      </c>
    </row>
    <row r="16" spans="1:3">
      <c r="A16" s="4" t="s">
        <v>92</v>
      </c>
      <c r="B16" s="5" t="n">
        <v>5111</v>
      </c>
      <c r="C16" s="5" t="n">
        <v>8070</v>
      </c>
    </row>
    <row r="17" spans="1:3">
      <c r="A17" s="4" t="s">
        <v>93</v>
      </c>
      <c r="B17" s="5" t="n">
        <v>58460</v>
      </c>
      <c r="C17" s="5" t="n">
        <v>27394</v>
      </c>
    </row>
    <row r="18" spans="1:3">
      <c r="A18" s="4" t="s">
        <v>94</v>
      </c>
      <c r="B18" s="5" t="n">
        <v>-13432</v>
      </c>
      <c r="C18" s="5" t="n">
        <v>1036</v>
      </c>
    </row>
    <row r="19" spans="1:3">
      <c r="A19" s="4" t="s">
        <v>95</v>
      </c>
      <c r="B19" s="5" t="n">
        <v>45028</v>
      </c>
      <c r="C19" s="5" t="n">
        <v>28430</v>
      </c>
    </row>
    <row r="20" spans="1:3">
      <c r="A20" s="4" t="s">
        <v>96</v>
      </c>
      <c r="B20" s="5" t="n">
        <v>-12009</v>
      </c>
      <c r="C20" s="5" t="n">
        <v>-17533</v>
      </c>
    </row>
    <row r="21" spans="1:3">
      <c r="A21" s="4" t="s">
        <v>97</v>
      </c>
      <c r="B21" s="5" t="n">
        <v>33019</v>
      </c>
      <c r="C21" s="5" t="n">
        <v>10897</v>
      </c>
    </row>
    <row r="22" spans="1:3">
      <c r="A22" s="4" t="s">
        <v>98</v>
      </c>
      <c r="B22" s="6" t="n">
        <v>33019</v>
      </c>
      <c r="C22" s="6" t="n">
        <v>10897</v>
      </c>
    </row>
    <row r="23" spans="1:3">
      <c r="A23" s="3" t="s">
        <v>99</v>
      </c>
    </row>
    <row r="24" spans="1:3">
      <c r="A24" s="4" t="s">
        <v>100</v>
      </c>
      <c r="B24" s="5" t="n">
        <v>29154639</v>
      </c>
      <c r="C24" s="5" t="n">
        <v>29181233</v>
      </c>
    </row>
    <row r="25" spans="1:3">
      <c r="A25" s="4" t="s">
        <v>101</v>
      </c>
      <c r="B25" s="5" t="n">
        <v>29348393</v>
      </c>
      <c r="C25" s="5" t="n">
        <v>29223187</v>
      </c>
    </row>
    <row r="26" spans="1:3">
      <c r="A26" s="3" t="s">
        <v>102</v>
      </c>
    </row>
    <row r="27" spans="1:3">
      <c r="A27" s="4" t="s">
        <v>103</v>
      </c>
      <c r="B27" s="7" t="n">
        <v>1.13</v>
      </c>
      <c r="C27" s="7" t="n">
        <v>0.37</v>
      </c>
    </row>
    <row r="28" spans="1:3">
      <c r="A28" s="4" t="s">
        <v>104</v>
      </c>
      <c r="B28" s="7" t="n">
        <v>1.12</v>
      </c>
      <c r="C28" s="7" t="n">
        <v>0.37</v>
      </c>
    </row>
    <row r="29" spans="1:3">
      <c r="A29" s="4" t="s">
        <v>105</v>
      </c>
    </row>
    <row r="30" spans="1:3">
      <c r="A30" s="3" t="s">
        <v>79</v>
      </c>
    </row>
    <row r="31" spans="1:3">
      <c r="A31" s="4" t="s">
        <v>80</v>
      </c>
      <c r="B31" s="6" t="n">
        <v>101209</v>
      </c>
      <c r="C31" s="6" t="n">
        <v>67637</v>
      </c>
    </row>
    <row r="32" spans="1:3">
      <c r="A32" s="4" t="s">
        <v>106</v>
      </c>
    </row>
    <row r="33" spans="1:3">
      <c r="A33" s="3" t="s">
        <v>79</v>
      </c>
    </row>
    <row r="34" spans="1:3">
      <c r="A34" s="4" t="s">
        <v>80</v>
      </c>
      <c r="B34" s="5" t="n">
        <v>8604</v>
      </c>
      <c r="C34" s="5" t="n">
        <v>5520</v>
      </c>
    </row>
    <row r="35" spans="1:3">
      <c r="A35" s="4" t="s">
        <v>107</v>
      </c>
    </row>
    <row r="36" spans="1:3">
      <c r="A36" s="3" t="s">
        <v>79</v>
      </c>
    </row>
    <row r="37" spans="1:3">
      <c r="A37" s="4" t="s">
        <v>80</v>
      </c>
      <c r="B37" s="6" t="n">
        <v>15524</v>
      </c>
      <c r="C37" s="6" t="n">
        <v>28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8</v>
      </c>
    </row>
    <row r="3" spans="1:3">
      <c r="A3" s="3" t="s">
        <v>183</v>
      </c>
    </row>
    <row r="4" spans="1:3">
      <c r="A4" s="4" t="s">
        <v>98</v>
      </c>
      <c r="B4" s="6" t="n">
        <v>33019</v>
      </c>
      <c r="C4" s="6" t="n">
        <v>10897</v>
      </c>
    </row>
    <row r="5" spans="1:3">
      <c r="A5" s="3" t="s">
        <v>334</v>
      </c>
    </row>
    <row r="6" spans="1:3">
      <c r="A6" s="4" t="s">
        <v>100</v>
      </c>
      <c r="B6" s="5" t="n">
        <v>29154639</v>
      </c>
      <c r="C6" s="5" t="n">
        <v>29181233</v>
      </c>
    </row>
    <row r="7" spans="1:3">
      <c r="A7" s="4" t="s">
        <v>101</v>
      </c>
      <c r="B7" s="5" t="n">
        <v>29348393</v>
      </c>
      <c r="C7" s="5" t="n">
        <v>292231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8</v>
      </c>
    </row>
    <row r="3" spans="1:3">
      <c r="A3" s="3" t="s">
        <v>183</v>
      </c>
    </row>
    <row r="4" spans="1:3">
      <c r="A4" s="4" t="s">
        <v>336</v>
      </c>
      <c r="B4" s="6" t="n">
        <v>32961</v>
      </c>
      <c r="C4" s="6" t="n">
        <v>10879</v>
      </c>
    </row>
    <row r="5" spans="1:3">
      <c r="A5" s="4" t="s">
        <v>337</v>
      </c>
      <c r="B5" s="5" t="n">
        <v>58</v>
      </c>
      <c r="C5" s="5" t="n">
        <v>18</v>
      </c>
    </row>
    <row r="6" spans="1:3">
      <c r="A6" s="4" t="s">
        <v>98</v>
      </c>
      <c r="B6" s="6" t="n">
        <v>33019</v>
      </c>
      <c r="C6" s="6" t="n">
        <v>108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8</v>
      </c>
      <c r="B1" s="2" t="s">
        <v>1</v>
      </c>
    </row>
    <row r="2" spans="1:3">
      <c r="B2" s="2" t="s">
        <v>339</v>
      </c>
      <c r="C2" s="2" t="s">
        <v>340</v>
      </c>
    </row>
    <row r="3" spans="1:3">
      <c r="A3" s="3" t="s">
        <v>341</v>
      </c>
    </row>
    <row r="4" spans="1:3">
      <c r="A4" s="4" t="s">
        <v>296</v>
      </c>
      <c r="B4" s="5" t="n">
        <v>2</v>
      </c>
    </row>
    <row r="5" spans="1:3">
      <c r="A5" s="4" t="s">
        <v>342</v>
      </c>
      <c r="B5" s="6" t="n">
        <v>125337</v>
      </c>
      <c r="C5" s="6" t="n">
        <v>101874</v>
      </c>
    </row>
    <row r="6" spans="1:3">
      <c r="A6" s="4" t="s">
        <v>85</v>
      </c>
      <c r="B6" s="5" t="n">
        <v>18267</v>
      </c>
      <c r="C6" s="5" t="n">
        <v>18929</v>
      </c>
    </row>
    <row r="7" spans="1:3">
      <c r="A7" s="4" t="s">
        <v>343</v>
      </c>
      <c r="B7" s="5" t="n">
        <v>-2804</v>
      </c>
      <c r="C7" s="5" t="n">
        <v>-48</v>
      </c>
    </row>
    <row r="8" spans="1:3">
      <c r="A8" s="4" t="s">
        <v>344</v>
      </c>
      <c r="B8" s="5" t="n">
        <v>58273</v>
      </c>
      <c r="C8" s="5" t="n">
        <v>27377</v>
      </c>
    </row>
    <row r="9" spans="1:3">
      <c r="A9" s="4" t="s">
        <v>345</v>
      </c>
      <c r="B9" s="5" t="n">
        <v>5111</v>
      </c>
      <c r="C9" s="5" t="n">
        <v>8070</v>
      </c>
    </row>
    <row r="10" spans="1:3">
      <c r="A10" s="4" t="s">
        <v>45</v>
      </c>
      <c r="B10" s="5" t="n">
        <v>151400</v>
      </c>
      <c r="C10" s="5" t="n">
        <v>267518</v>
      </c>
    </row>
    <row r="11" spans="1:3">
      <c r="A11" s="4" t="s">
        <v>346</v>
      </c>
      <c r="B11" s="5" t="n">
        <v>1624925</v>
      </c>
      <c r="C11" s="5" t="n">
        <v>1748545</v>
      </c>
    </row>
    <row r="12" spans="1:3">
      <c r="A12" s="4" t="s">
        <v>140</v>
      </c>
      <c r="B12" s="5" t="n">
        <v>28914</v>
      </c>
      <c r="C12" s="5" t="n">
        <v>2962</v>
      </c>
    </row>
    <row r="13" spans="1:3">
      <c r="A13" s="4" t="s">
        <v>347</v>
      </c>
      <c r="B13" s="5" t="n">
        <v>7565</v>
      </c>
      <c r="C13" s="5" t="n">
        <v>4438</v>
      </c>
    </row>
    <row r="14" spans="1:3">
      <c r="A14" s="4" t="s">
        <v>348</v>
      </c>
    </row>
    <row r="15" spans="1:3">
      <c r="A15" s="3" t="s">
        <v>341</v>
      </c>
    </row>
    <row r="16" spans="1:3">
      <c r="A16" s="4" t="s">
        <v>342</v>
      </c>
      <c r="B16" s="5" t="n">
        <v>119731</v>
      </c>
      <c r="C16" s="5" t="n">
        <v>94029</v>
      </c>
    </row>
    <row r="17" spans="1:3">
      <c r="A17" s="4" t="s">
        <v>349</v>
      </c>
    </row>
    <row r="18" spans="1:3">
      <c r="A18" s="3" t="s">
        <v>341</v>
      </c>
    </row>
    <row r="19" spans="1:3">
      <c r="A19" s="4" t="s">
        <v>342</v>
      </c>
      <c r="B19" s="5" t="n">
        <v>93677</v>
      </c>
      <c r="C19" s="5" t="n">
        <v>80385</v>
      </c>
    </row>
    <row r="20" spans="1:3">
      <c r="A20" s="4" t="s">
        <v>85</v>
      </c>
      <c r="B20" s="5" t="n">
        <v>14245</v>
      </c>
      <c r="C20" s="5" t="n">
        <v>14477</v>
      </c>
    </row>
    <row r="21" spans="1:3">
      <c r="A21" s="4" t="s">
        <v>343</v>
      </c>
      <c r="B21" s="5" t="n">
        <v>-2804</v>
      </c>
      <c r="C21" s="5" t="n">
        <v>17</v>
      </c>
    </row>
    <row r="22" spans="1:3">
      <c r="A22" s="4" t="s">
        <v>344</v>
      </c>
      <c r="B22" s="5" t="n">
        <v>43949</v>
      </c>
      <c r="C22" s="5" t="n">
        <v>23362</v>
      </c>
    </row>
    <row r="23" spans="1:3">
      <c r="A23" s="4" t="s">
        <v>345</v>
      </c>
      <c r="B23" s="5" t="n">
        <v>5111</v>
      </c>
      <c r="C23" s="5" t="n">
        <v>4770</v>
      </c>
    </row>
    <row r="24" spans="1:3">
      <c r="A24" s="4" t="s">
        <v>45</v>
      </c>
      <c r="B24" s="5" t="n">
        <v>143403</v>
      </c>
      <c r="C24" s="5" t="n">
        <v>139832</v>
      </c>
    </row>
    <row r="25" spans="1:3">
      <c r="A25" s="4" t="s">
        <v>346</v>
      </c>
      <c r="B25" s="5" t="n">
        <v>1292689</v>
      </c>
      <c r="C25" s="5" t="n">
        <v>1306866</v>
      </c>
    </row>
    <row r="26" spans="1:3">
      <c r="A26" s="4" t="s">
        <v>140</v>
      </c>
      <c r="B26" s="5" t="n">
        <v>11301</v>
      </c>
      <c r="C26" s="5" t="n">
        <v>2955</v>
      </c>
    </row>
    <row r="27" spans="1:3">
      <c r="A27" s="4" t="s">
        <v>347</v>
      </c>
      <c r="B27" s="5" t="n">
        <v>7205</v>
      </c>
      <c r="C27" s="5" t="n">
        <v>4231</v>
      </c>
    </row>
    <row r="28" spans="1:3">
      <c r="A28" s="4" t="s">
        <v>350</v>
      </c>
    </row>
    <row r="29" spans="1:3">
      <c r="A29" s="3" t="s">
        <v>341</v>
      </c>
    </row>
    <row r="30" spans="1:3">
      <c r="A30" s="4" t="s">
        <v>342</v>
      </c>
      <c r="B30" s="5" t="n">
        <v>88854</v>
      </c>
      <c r="C30" s="5" t="n">
        <v>72586</v>
      </c>
    </row>
    <row r="31" spans="1:3">
      <c r="A31" s="4" t="s">
        <v>351</v>
      </c>
    </row>
    <row r="32" spans="1:3">
      <c r="A32" s="3" t="s">
        <v>341</v>
      </c>
    </row>
    <row r="33" spans="1:3">
      <c r="A33" s="4" t="s">
        <v>342</v>
      </c>
      <c r="B33" s="5" t="n">
        <v>31660</v>
      </c>
      <c r="C33" s="5" t="n">
        <v>21489</v>
      </c>
    </row>
    <row r="34" spans="1:3">
      <c r="A34" s="4" t="s">
        <v>85</v>
      </c>
      <c r="B34" s="5" t="n">
        <v>3998</v>
      </c>
      <c r="C34" s="5" t="n">
        <v>4418</v>
      </c>
    </row>
    <row r="35" spans="1:3">
      <c r="A35" s="4" t="s">
        <v>343</v>
      </c>
      <c r="C35" s="5" t="n">
        <v>-65</v>
      </c>
    </row>
    <row r="36" spans="1:3">
      <c r="A36" s="4" t="s">
        <v>344</v>
      </c>
      <c r="B36" s="5" t="n">
        <v>14353</v>
      </c>
      <c r="C36" s="5" t="n">
        <v>4058</v>
      </c>
    </row>
    <row r="37" spans="1:3">
      <c r="A37" s="4" t="s">
        <v>45</v>
      </c>
      <c r="B37" s="5" t="n">
        <v>7997</v>
      </c>
      <c r="C37" s="5" t="n">
        <v>12703</v>
      </c>
    </row>
    <row r="38" spans="1:3">
      <c r="A38" s="4" t="s">
        <v>346</v>
      </c>
      <c r="B38" s="5" t="n">
        <v>332236</v>
      </c>
      <c r="C38" s="5" t="n">
        <v>326696</v>
      </c>
    </row>
    <row r="39" spans="1:3">
      <c r="A39" s="4" t="s">
        <v>140</v>
      </c>
      <c r="B39" s="5" t="n">
        <v>17613</v>
      </c>
      <c r="C39" s="5" t="n">
        <v>7</v>
      </c>
    </row>
    <row r="40" spans="1:3">
      <c r="A40" s="4" t="s">
        <v>347</v>
      </c>
      <c r="B40" s="5" t="n">
        <v>360</v>
      </c>
      <c r="C40" s="5" t="n">
        <v>207</v>
      </c>
    </row>
    <row r="41" spans="1:3">
      <c r="A41" s="4" t="s">
        <v>352</v>
      </c>
    </row>
    <row r="42" spans="1:3">
      <c r="A42" s="3" t="s">
        <v>341</v>
      </c>
    </row>
    <row r="43" spans="1:3">
      <c r="A43" s="4" t="s">
        <v>342</v>
      </c>
      <c r="B43" s="5" t="n">
        <v>30877</v>
      </c>
      <c r="C43" s="5" t="n">
        <v>21443</v>
      </c>
    </row>
    <row r="44" spans="1:3">
      <c r="A44" s="4" t="s">
        <v>353</v>
      </c>
    </row>
    <row r="45" spans="1:3">
      <c r="A45" s="3" t="s">
        <v>341</v>
      </c>
    </row>
    <row r="46" spans="1:3">
      <c r="A46" s="4" t="s">
        <v>85</v>
      </c>
      <c r="B46" s="5" t="n">
        <v>24</v>
      </c>
      <c r="C46" s="5" t="n">
        <v>34</v>
      </c>
    </row>
    <row r="47" spans="1:3">
      <c r="A47" s="4" t="s">
        <v>344</v>
      </c>
      <c r="B47" s="6" t="n">
        <v>-29</v>
      </c>
      <c r="C47" s="5" t="n">
        <v>-43</v>
      </c>
    </row>
    <row r="48" spans="1:3">
      <c r="A48" s="4" t="s">
        <v>345</v>
      </c>
      <c r="C48" s="5" t="n">
        <v>3300</v>
      </c>
    </row>
    <row r="49" spans="1:3">
      <c r="A49" s="4" t="s">
        <v>45</v>
      </c>
      <c r="C49" s="5" t="n">
        <v>114983</v>
      </c>
    </row>
    <row r="50" spans="1:3">
      <c r="A50" s="4" t="s">
        <v>346</v>
      </c>
      <c r="C50" s="6" t="n">
        <v>1149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8</v>
      </c>
    </row>
    <row r="3" spans="1:3">
      <c r="A3" s="4" t="s">
        <v>342</v>
      </c>
      <c r="B3" s="6" t="n">
        <v>125337</v>
      </c>
      <c r="C3" s="6" t="n">
        <v>101874</v>
      </c>
    </row>
    <row r="4" spans="1:3">
      <c r="A4" s="4" t="s">
        <v>355</v>
      </c>
      <c r="B4" s="5" t="n">
        <v>5606</v>
      </c>
      <c r="C4" s="5" t="n">
        <v>7845</v>
      </c>
    </row>
    <row r="5" spans="1:3">
      <c r="A5" s="4" t="s">
        <v>348</v>
      </c>
    </row>
    <row r="6" spans="1:3">
      <c r="A6" s="4" t="s">
        <v>342</v>
      </c>
      <c r="B6" s="6" t="n">
        <v>119731</v>
      </c>
      <c r="C6" s="6" t="n">
        <v>940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8</v>
      </c>
    </row>
    <row r="3" spans="1:3">
      <c r="A3" s="3" t="s">
        <v>186</v>
      </c>
    </row>
    <row r="4" spans="1:3">
      <c r="A4" s="4" t="s">
        <v>357</v>
      </c>
      <c r="B4" s="6" t="n">
        <v>58273</v>
      </c>
      <c r="C4" s="6" t="n">
        <v>27377</v>
      </c>
    </row>
    <row r="5" spans="1:3">
      <c r="A5" s="4" t="s">
        <v>358</v>
      </c>
      <c r="B5" s="5" t="n">
        <v>-7434</v>
      </c>
      <c r="C5" s="5" t="n">
        <v>-6773</v>
      </c>
    </row>
    <row r="6" spans="1:3">
      <c r="A6" s="4" t="s">
        <v>359</v>
      </c>
      <c r="B6" s="5" t="n">
        <v>-62</v>
      </c>
      <c r="C6" s="5" t="n">
        <v>-1298</v>
      </c>
    </row>
    <row r="7" spans="1:3">
      <c r="A7" s="4" t="s">
        <v>88</v>
      </c>
      <c r="B7" s="5" t="n">
        <v>-232</v>
      </c>
      <c r="C7" s="5" t="n">
        <v>-30</v>
      </c>
    </row>
    <row r="8" spans="1:3">
      <c r="A8" s="4" t="s">
        <v>360</v>
      </c>
      <c r="B8" s="5" t="n">
        <v>2804</v>
      </c>
      <c r="C8" s="5" t="n">
        <v>48</v>
      </c>
    </row>
    <row r="9" spans="1:3">
      <c r="A9" s="4" t="s">
        <v>361</v>
      </c>
      <c r="B9" s="5" t="n">
        <v>53349</v>
      </c>
      <c r="C9" s="5" t="n">
        <v>19324</v>
      </c>
    </row>
    <row r="10" spans="1:3">
      <c r="A10" s="4" t="s">
        <v>345</v>
      </c>
      <c r="B10" s="5" t="n">
        <v>5111</v>
      </c>
      <c r="C10" s="5" t="n">
        <v>8070</v>
      </c>
    </row>
    <row r="11" spans="1:3">
      <c r="A11" s="4" t="s">
        <v>94</v>
      </c>
      <c r="B11" s="5" t="n">
        <v>-13432</v>
      </c>
      <c r="C11" s="5" t="n">
        <v>1036</v>
      </c>
    </row>
    <row r="12" spans="1:3">
      <c r="A12" s="4" t="s">
        <v>96</v>
      </c>
      <c r="B12" s="5" t="n">
        <v>-12009</v>
      </c>
      <c r="C12" s="5" t="n">
        <v>-17533</v>
      </c>
    </row>
    <row r="13" spans="1:3">
      <c r="A13" s="4" t="s">
        <v>97</v>
      </c>
      <c r="B13" s="6" t="n">
        <v>33019</v>
      </c>
      <c r="C13" s="6" t="n">
        <v>108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3</v>
      </c>
      <c r="D1" s="2" t="s">
        <v>78</v>
      </c>
    </row>
    <row r="2" spans="1:4">
      <c r="A2" s="3" t="s">
        <v>341</v>
      </c>
    </row>
    <row r="3" spans="1:4">
      <c r="A3" s="4" t="s">
        <v>346</v>
      </c>
      <c r="B3" s="6" t="n">
        <v>1624925</v>
      </c>
      <c r="D3" s="6" t="n">
        <v>1748545</v>
      </c>
    </row>
    <row r="4" spans="1:4">
      <c r="A4" s="4" t="s">
        <v>35</v>
      </c>
      <c r="B4" s="5" t="n">
        <v>93298</v>
      </c>
      <c r="C4" s="6" t="n">
        <v>89671</v>
      </c>
      <c r="D4" s="5" t="n">
        <v>79537</v>
      </c>
    </row>
    <row r="5" spans="1:4">
      <c r="A5" s="4" t="s">
        <v>41</v>
      </c>
      <c r="B5" s="5" t="n">
        <v>17029</v>
      </c>
      <c r="C5" s="5" t="n">
        <v>60572</v>
      </c>
      <c r="D5" s="5" t="n">
        <v>57618</v>
      </c>
    </row>
    <row r="6" spans="1:4">
      <c r="A6" s="4" t="s">
        <v>363</v>
      </c>
      <c r="B6" s="5" t="n">
        <v>5476</v>
      </c>
      <c r="D6" s="5" t="n">
        <v>5370</v>
      </c>
    </row>
    <row r="7" spans="1:4">
      <c r="A7" s="4" t="s">
        <v>364</v>
      </c>
      <c r="B7" s="6" t="n">
        <v>1740728</v>
      </c>
      <c r="C7" s="6" t="n">
        <v>1753501</v>
      </c>
      <c r="D7" s="5" t="n">
        <v>1891070</v>
      </c>
    </row>
    <row r="8" spans="1:4">
      <c r="A8" s="4" t="s">
        <v>353</v>
      </c>
    </row>
    <row r="9" spans="1:4">
      <c r="A9" s="3" t="s">
        <v>341</v>
      </c>
    </row>
    <row r="10" spans="1:4">
      <c r="A10" s="4" t="s">
        <v>346</v>
      </c>
      <c r="D10" s="6" t="n">
        <v>1149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65</v>
      </c>
      <c r="B1" s="2" t="s">
        <v>366</v>
      </c>
      <c r="D1" s="2" t="s">
        <v>1</v>
      </c>
    </row>
    <row r="2" spans="1:6">
      <c r="B2" s="2" t="s">
        <v>2</v>
      </c>
      <c r="C2" s="2" t="s">
        <v>367</v>
      </c>
      <c r="D2" s="2" t="s">
        <v>2</v>
      </c>
      <c r="E2" s="2" t="s">
        <v>78</v>
      </c>
      <c r="F2" s="2" t="s">
        <v>33</v>
      </c>
    </row>
    <row r="3" spans="1:6">
      <c r="A3" s="4" t="s">
        <v>368</v>
      </c>
      <c r="D3" s="6" t="n">
        <v>0</v>
      </c>
    </row>
    <row r="4" spans="1:6">
      <c r="A4" s="4" t="s">
        <v>141</v>
      </c>
      <c r="B4" s="6" t="n">
        <v>1355000</v>
      </c>
      <c r="D4" s="6" t="n">
        <v>13601000</v>
      </c>
      <c r="E4" s="6" t="n">
        <v>-82000</v>
      </c>
    </row>
    <row r="5" spans="1:6">
      <c r="A5" s="4" t="s">
        <v>369</v>
      </c>
    </row>
    <row r="6" spans="1:6">
      <c r="A6" s="4" t="s">
        <v>370</v>
      </c>
      <c r="F6" s="6" t="n">
        <v>18750000</v>
      </c>
    </row>
    <row r="7" spans="1:6">
      <c r="A7" s="4" t="s">
        <v>371</v>
      </c>
    </row>
    <row r="8" spans="1:6">
      <c r="A8" s="4" t="s">
        <v>372</v>
      </c>
      <c r="C8" s="6" t="n">
        <v>280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73</v>
      </c>
      <c r="B1" s="2" t="s">
        <v>366</v>
      </c>
    </row>
    <row r="2" spans="1:5">
      <c r="B2" s="2" t="s">
        <v>374</v>
      </c>
      <c r="C2" s="2" t="s">
        <v>375</v>
      </c>
      <c r="D2" s="2" t="s">
        <v>376</v>
      </c>
      <c r="E2" s="2" t="s">
        <v>377</v>
      </c>
    </row>
    <row r="3" spans="1:5">
      <c r="A3" s="3" t="s">
        <v>378</v>
      </c>
    </row>
    <row r="4" spans="1:5">
      <c r="A4" s="4" t="s">
        <v>379</v>
      </c>
      <c r="C4" s="5" t="n">
        <v>2</v>
      </c>
    </row>
    <row r="5" spans="1:5">
      <c r="A5" s="4" t="s">
        <v>45</v>
      </c>
      <c r="C5" s="6" t="n">
        <v>151400</v>
      </c>
      <c r="D5" s="6" t="n">
        <v>153292</v>
      </c>
    </row>
    <row r="6" spans="1:5">
      <c r="A6" s="4" t="s">
        <v>380</v>
      </c>
    </row>
    <row r="7" spans="1:5">
      <c r="A7" s="3" t="s">
        <v>378</v>
      </c>
    </row>
    <row r="8" spans="1:5">
      <c r="A8" s="4" t="s">
        <v>45</v>
      </c>
      <c r="C8" s="5" t="n">
        <v>13364</v>
      </c>
    </row>
    <row r="9" spans="1:5">
      <c r="A9" s="4" t="s">
        <v>381</v>
      </c>
    </row>
    <row r="10" spans="1:5">
      <c r="A10" s="3" t="s">
        <v>378</v>
      </c>
    </row>
    <row r="11" spans="1:5">
      <c r="A11" s="4" t="s">
        <v>45</v>
      </c>
      <c r="C11" s="6" t="n">
        <v>138036</v>
      </c>
    </row>
    <row r="12" spans="1:5">
      <c r="A12" s="4" t="s">
        <v>382</v>
      </c>
    </row>
    <row r="13" spans="1:5">
      <c r="A13" s="3" t="s">
        <v>378</v>
      </c>
    </row>
    <row r="14" spans="1:5">
      <c r="A14" s="4" t="s">
        <v>383</v>
      </c>
      <c r="C14" s="4" t="s">
        <v>384</v>
      </c>
    </row>
    <row r="15" spans="1:5">
      <c r="A15" s="4" t="s">
        <v>385</v>
      </c>
    </row>
    <row r="16" spans="1:5">
      <c r="A16" s="3" t="s">
        <v>378</v>
      </c>
    </row>
    <row r="17" spans="1:5">
      <c r="A17" s="4" t="s">
        <v>386</v>
      </c>
      <c r="B17" s="6" t="n">
        <v>50000</v>
      </c>
    </row>
    <row r="18" spans="1:5">
      <c r="A18" s="4" t="s">
        <v>387</v>
      </c>
      <c r="B18" s="4" t="s">
        <v>388</v>
      </c>
    </row>
    <row r="19" spans="1:5">
      <c r="A19" s="4" t="s">
        <v>389</v>
      </c>
      <c r="B19" s="6" t="n">
        <v>30000</v>
      </c>
    </row>
    <row r="20" spans="1:5">
      <c r="A20" s="4" t="s">
        <v>390</v>
      </c>
      <c r="C20" s="6" t="n">
        <v>65648</v>
      </c>
    </row>
    <row r="21" spans="1:5">
      <c r="A21" s="4" t="s">
        <v>391</v>
      </c>
      <c r="C21" s="6" t="n">
        <v>192</v>
      </c>
    </row>
    <row r="22" spans="1:5">
      <c r="A22" s="4" t="s">
        <v>392</v>
      </c>
    </row>
    <row r="23" spans="1:5">
      <c r="A23" s="3" t="s">
        <v>378</v>
      </c>
    </row>
    <row r="24" spans="1:5">
      <c r="A24" s="4" t="s">
        <v>393</v>
      </c>
      <c r="E24" s="6" t="n">
        <v>220000</v>
      </c>
    </row>
    <row r="25" spans="1:5">
      <c r="A25" s="4" t="s">
        <v>394</v>
      </c>
      <c r="B25" s="5" t="n">
        <v>220000</v>
      </c>
    </row>
    <row r="26" spans="1:5">
      <c r="A26" s="4" t="s">
        <v>395</v>
      </c>
    </row>
    <row r="27" spans="1:5">
      <c r="A27" s="3" t="s">
        <v>378</v>
      </c>
    </row>
    <row r="28" spans="1:5">
      <c r="A28" s="4" t="s">
        <v>394</v>
      </c>
      <c r="B28" s="6" t="n">
        <v>1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8</v>
      </c>
    </row>
    <row r="3" spans="1:3">
      <c r="A3" s="3" t="s">
        <v>192</v>
      </c>
    </row>
    <row r="4" spans="1:3">
      <c r="A4" s="4" t="s">
        <v>80</v>
      </c>
      <c r="B4" s="6" t="n">
        <v>26024</v>
      </c>
      <c r="C4" s="6" t="n">
        <v>52315</v>
      </c>
    </row>
    <row r="5" spans="1:3">
      <c r="A5" s="4" t="s">
        <v>397</v>
      </c>
      <c r="B5" s="5" t="n">
        <v>-14240</v>
      </c>
      <c r="C5" s="5" t="n">
        <v>-26369</v>
      </c>
    </row>
    <row r="6" spans="1:3">
      <c r="A6" s="4" t="s">
        <v>91</v>
      </c>
      <c r="B6" s="5" t="n">
        <v>11784</v>
      </c>
      <c r="C6" s="5" t="n">
        <v>25946</v>
      </c>
    </row>
    <row r="7" spans="1:3">
      <c r="A7" s="4" t="s">
        <v>96</v>
      </c>
      <c r="B7" s="5" t="n">
        <v>-1874</v>
      </c>
      <c r="C7" s="5" t="n">
        <v>-10276</v>
      </c>
    </row>
    <row r="8" spans="1:3">
      <c r="A8" s="4" t="s">
        <v>398</v>
      </c>
      <c r="B8" s="5" t="n">
        <v>-923</v>
      </c>
      <c r="C8" s="5" t="n">
        <v>-855</v>
      </c>
    </row>
    <row r="9" spans="1:3">
      <c r="A9" s="4" t="s">
        <v>98</v>
      </c>
      <c r="B9" s="5" t="n">
        <v>9027</v>
      </c>
      <c r="C9" s="5" t="n">
        <v>15243</v>
      </c>
    </row>
    <row r="10" spans="1:3">
      <c r="A10" s="4" t="s">
        <v>399</v>
      </c>
      <c r="B10" s="6" t="n">
        <v>40</v>
      </c>
      <c r="C10" s="6" t="n">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400</v>
      </c>
      <c r="B1" s="2" t="s">
        <v>375</v>
      </c>
      <c r="C1" s="2" t="s">
        <v>376</v>
      </c>
    </row>
    <row r="2" spans="1:3">
      <c r="A2" s="3" t="s">
        <v>401</v>
      </c>
    </row>
    <row r="3" spans="1:3">
      <c r="A3" s="4" t="s">
        <v>402</v>
      </c>
      <c r="B3" s="5" t="n">
        <v>6</v>
      </c>
    </row>
    <row r="4" spans="1:3">
      <c r="A4" s="4" t="s">
        <v>403</v>
      </c>
      <c r="B4" s="5" t="n">
        <v>2</v>
      </c>
    </row>
    <row r="5" spans="1:3">
      <c r="A5" s="4" t="s">
        <v>404</v>
      </c>
      <c r="B5" s="6" t="n">
        <v>104094</v>
      </c>
      <c r="C5" s="6" t="n">
        <v>83845</v>
      </c>
    </row>
    <row r="6" spans="1:3">
      <c r="A6" s="4" t="s">
        <v>405</v>
      </c>
    </row>
    <row r="7" spans="1:3">
      <c r="A7" s="3" t="s">
        <v>401</v>
      </c>
    </row>
    <row r="8" spans="1:3">
      <c r="A8" s="4" t="s">
        <v>402</v>
      </c>
      <c r="B8" s="5" t="n">
        <v>2</v>
      </c>
    </row>
    <row r="9" spans="1:3">
      <c r="A9" s="4" t="s">
        <v>403</v>
      </c>
      <c r="B9" s="5" t="n">
        <v>2</v>
      </c>
    </row>
    <row r="10" spans="1:3">
      <c r="A10" s="4" t="s">
        <v>404</v>
      </c>
      <c r="B10" s="6" t="n">
        <v>26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110</v>
      </c>
      <c r="B4" s="6" t="n">
        <v>70675</v>
      </c>
      <c r="C4" s="6" t="n">
        <v>411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78</v>
      </c>
    </row>
    <row r="2" spans="1:3">
      <c r="A2" s="3" t="s">
        <v>401</v>
      </c>
    </row>
    <row r="3" spans="1:3">
      <c r="A3" s="4" t="s">
        <v>407</v>
      </c>
      <c r="B3" s="6" t="n">
        <v>151400</v>
      </c>
      <c r="C3" s="6" t="n">
        <v>267518</v>
      </c>
    </row>
    <row r="4" spans="1:3">
      <c r="A4" s="4" t="s">
        <v>405</v>
      </c>
    </row>
    <row r="5" spans="1:3">
      <c r="A5" s="3" t="s">
        <v>401</v>
      </c>
    </row>
    <row r="6" spans="1:3">
      <c r="A6" s="4" t="s">
        <v>407</v>
      </c>
      <c r="B6" s="6" t="n">
        <v>1428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3</v>
      </c>
    </row>
    <row r="2" spans="1:3">
      <c r="A2" s="3" t="s">
        <v>401</v>
      </c>
    </row>
    <row r="3" spans="1:3">
      <c r="A3" s="4" t="s">
        <v>409</v>
      </c>
      <c r="B3" s="6" t="n">
        <v>1332</v>
      </c>
      <c r="C3" s="6" t="n">
        <v>1489</v>
      </c>
    </row>
    <row r="4" spans="1:3">
      <c r="A4" s="4" t="s">
        <v>405</v>
      </c>
    </row>
    <row r="5" spans="1:3">
      <c r="A5" s="3" t="s">
        <v>401</v>
      </c>
    </row>
    <row r="6" spans="1:3">
      <c r="A6" s="4" t="s">
        <v>409</v>
      </c>
      <c r="B6" s="5" t="n">
        <v>192</v>
      </c>
    </row>
    <row r="7" spans="1:3">
      <c r="A7" s="4" t="s">
        <v>410</v>
      </c>
      <c r="B7" s="6" t="n">
        <v>208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1</v>
      </c>
      <c r="B1" s="2" t="s">
        <v>366</v>
      </c>
      <c r="C1" s="2" t="s">
        <v>1</v>
      </c>
    </row>
    <row r="2" spans="1:5">
      <c r="B2" s="2" t="s">
        <v>412</v>
      </c>
      <c r="C2" s="2" t="s">
        <v>2</v>
      </c>
      <c r="D2" s="2" t="s">
        <v>413</v>
      </c>
      <c r="E2" s="2" t="s">
        <v>414</v>
      </c>
    </row>
    <row r="3" spans="1:5">
      <c r="A3" s="3" t="s">
        <v>415</v>
      </c>
    </row>
    <row r="4" spans="1:5">
      <c r="A4" s="4" t="s">
        <v>148</v>
      </c>
      <c r="C4" s="6" t="n">
        <v>382699</v>
      </c>
    </row>
    <row r="5" spans="1:5">
      <c r="A5" s="4" t="s">
        <v>127</v>
      </c>
      <c r="C5" s="6" t="n">
        <v>-1271</v>
      </c>
    </row>
    <row r="6" spans="1:5">
      <c r="A6" s="4" t="s">
        <v>416</v>
      </c>
    </row>
    <row r="7" spans="1:5">
      <c r="A7" s="3" t="s">
        <v>415</v>
      </c>
    </row>
    <row r="8" spans="1:5">
      <c r="A8" s="4" t="s">
        <v>417</v>
      </c>
      <c r="B8" s="6" t="n">
        <v>350000</v>
      </c>
    </row>
    <row r="9" spans="1:5">
      <c r="A9" s="4" t="s">
        <v>127</v>
      </c>
      <c r="B9" s="6" t="n">
        <v>1271</v>
      </c>
    </row>
    <row r="10" spans="1:5">
      <c r="A10" s="4" t="s">
        <v>418</v>
      </c>
    </row>
    <row r="11" spans="1:5">
      <c r="A11" s="3" t="s">
        <v>415</v>
      </c>
    </row>
    <row r="12" spans="1:5">
      <c r="A12" s="4" t="s">
        <v>417</v>
      </c>
      <c r="E12" s="6" t="n">
        <v>250000</v>
      </c>
    </row>
    <row r="13" spans="1:5">
      <c r="A13" s="4" t="s">
        <v>419</v>
      </c>
      <c r="E13" s="4" t="s">
        <v>420</v>
      </c>
    </row>
    <row r="14" spans="1:5">
      <c r="A14" s="4" t="s">
        <v>421</v>
      </c>
      <c r="E14" s="4" t="s">
        <v>422</v>
      </c>
    </row>
    <row r="15" spans="1:5">
      <c r="A15" s="4" t="s">
        <v>423</v>
      </c>
    </row>
    <row r="16" spans="1:5">
      <c r="A16" s="3" t="s">
        <v>415</v>
      </c>
    </row>
    <row r="17" spans="1:5">
      <c r="A17" s="4" t="s">
        <v>417</v>
      </c>
      <c r="D17" s="6" t="n">
        <v>25000</v>
      </c>
    </row>
    <row r="18" spans="1:5">
      <c r="A18" s="4" t="s">
        <v>419</v>
      </c>
      <c r="D18" s="4" t="s">
        <v>424</v>
      </c>
    </row>
    <row r="19" spans="1:5">
      <c r="A19" s="4" t="s">
        <v>425</v>
      </c>
    </row>
    <row r="20" spans="1:5">
      <c r="A20" s="3" t="s">
        <v>415</v>
      </c>
    </row>
    <row r="21" spans="1:5">
      <c r="A21" s="4" t="s">
        <v>419</v>
      </c>
      <c r="C21"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3</v>
      </c>
      <c r="D1" s="2" t="s">
        <v>78</v>
      </c>
    </row>
    <row r="2" spans="1:4">
      <c r="A2" s="3" t="s">
        <v>428</v>
      </c>
    </row>
    <row r="3" spans="1:4">
      <c r="A3" s="4" t="s">
        <v>41</v>
      </c>
      <c r="B3" s="6" t="n">
        <v>17029</v>
      </c>
      <c r="C3" s="6" t="n">
        <v>60572</v>
      </c>
      <c r="D3" s="6" t="n">
        <v>57618</v>
      </c>
    </row>
    <row r="4" spans="1:4">
      <c r="A4" s="4" t="s">
        <v>429</v>
      </c>
    </row>
    <row r="5" spans="1:4">
      <c r="A5" s="3" t="s">
        <v>428</v>
      </c>
    </row>
    <row r="6" spans="1:4">
      <c r="A6" s="4" t="s">
        <v>35</v>
      </c>
      <c r="B6" s="5" t="n">
        <v>110327</v>
      </c>
      <c r="C6" s="5" t="n">
        <v>150243</v>
      </c>
    </row>
    <row r="7" spans="1:4">
      <c r="A7" s="4" t="s">
        <v>430</v>
      </c>
    </row>
    <row r="8" spans="1:4">
      <c r="A8" s="3" t="s">
        <v>428</v>
      </c>
    </row>
    <row r="9" spans="1:4">
      <c r="A9" s="4" t="s">
        <v>431</v>
      </c>
      <c r="B9" s="6" t="n">
        <v>-263811</v>
      </c>
      <c r="C9" s="5" t="n">
        <v>-269705</v>
      </c>
    </row>
    <row r="10" spans="1:4">
      <c r="A10" s="4" t="s">
        <v>307</v>
      </c>
    </row>
    <row r="11" spans="1:4">
      <c r="A11" s="3" t="s">
        <v>428</v>
      </c>
    </row>
    <row r="12" spans="1:4">
      <c r="A12" s="4" t="s">
        <v>308</v>
      </c>
      <c r="B12" s="4" t="s">
        <v>309</v>
      </c>
    </row>
    <row r="13" spans="1:4">
      <c r="A13" s="4" t="s">
        <v>432</v>
      </c>
    </row>
    <row r="14" spans="1:4">
      <c r="A14" s="3" t="s">
        <v>428</v>
      </c>
    </row>
    <row r="15" spans="1:4">
      <c r="A15" s="4" t="s">
        <v>431</v>
      </c>
      <c r="C15" s="5" t="n">
        <v>-333177</v>
      </c>
    </row>
    <row r="16" spans="1:4">
      <c r="A16" s="4" t="s">
        <v>433</v>
      </c>
    </row>
    <row r="17" spans="1:4">
      <c r="A17" s="3" t="s">
        <v>428</v>
      </c>
    </row>
    <row r="18" spans="1:4">
      <c r="A18" s="4" t="s">
        <v>431</v>
      </c>
      <c r="C18" s="6" t="n">
        <v>-23248</v>
      </c>
    </row>
    <row r="19" spans="1:4">
      <c r="A19" s="4" t="s">
        <v>434</v>
      </c>
    </row>
    <row r="20" spans="1:4">
      <c r="A20" s="3" t="s">
        <v>428</v>
      </c>
    </row>
    <row r="21" spans="1:4">
      <c r="A21" s="4" t="s">
        <v>431</v>
      </c>
      <c r="B21" s="6" t="n">
        <v>-300000</v>
      </c>
    </row>
    <row r="22" spans="1:4">
      <c r="A22" s="4" t="s">
        <v>435</v>
      </c>
    </row>
    <row r="23" spans="1:4">
      <c r="A23" s="3" t="s">
        <v>428</v>
      </c>
    </row>
    <row r="24" spans="1:4">
      <c r="A24" s="4" t="s">
        <v>431</v>
      </c>
      <c r="B24" s="6" t="n">
        <v>-45000</v>
      </c>
    </row>
    <row r="25" spans="1:4">
      <c r="A25" s="4" t="s">
        <v>436</v>
      </c>
    </row>
    <row r="26" spans="1:4">
      <c r="A26" s="3" t="s">
        <v>428</v>
      </c>
    </row>
    <row r="27" spans="1:4">
      <c r="A27" s="4" t="s">
        <v>308</v>
      </c>
      <c r="B27" s="4" t="s">
        <v>437</v>
      </c>
      <c r="C27" s="4" t="s">
        <v>437</v>
      </c>
    </row>
    <row r="28" spans="1:4">
      <c r="A28" s="4" t="s">
        <v>438</v>
      </c>
    </row>
    <row r="29" spans="1:4">
      <c r="A29" s="3" t="s">
        <v>428</v>
      </c>
    </row>
    <row r="30" spans="1:4">
      <c r="A30" s="4" t="s">
        <v>439</v>
      </c>
      <c r="B30" s="6" t="n">
        <v>-23970</v>
      </c>
      <c r="C30" s="6" t="n">
        <v>-26120</v>
      </c>
    </row>
    <row r="31" spans="1:4">
      <c r="A31" s="4" t="s">
        <v>440</v>
      </c>
    </row>
    <row r="32" spans="1:4">
      <c r="A32" s="3" t="s">
        <v>428</v>
      </c>
    </row>
    <row r="33" spans="1:4">
      <c r="A33" s="4" t="s">
        <v>308</v>
      </c>
      <c r="B33" s="4" t="s">
        <v>437</v>
      </c>
    </row>
    <row r="34" spans="1:4">
      <c r="A34" s="4" t="s">
        <v>441</v>
      </c>
    </row>
    <row r="35" spans="1:4">
      <c r="A35" s="3" t="s">
        <v>428</v>
      </c>
    </row>
    <row r="36" spans="1:4">
      <c r="A36" s="4" t="s">
        <v>308</v>
      </c>
      <c r="B36" s="4" t="s">
        <v>309</v>
      </c>
      <c r="C36" s="4" t="s">
        <v>309</v>
      </c>
    </row>
    <row r="37" spans="1:4">
      <c r="A37" s="4" t="s">
        <v>442</v>
      </c>
    </row>
    <row r="38" spans="1:4">
      <c r="A38" s="3" t="s">
        <v>428</v>
      </c>
    </row>
    <row r="39" spans="1:4">
      <c r="A39" s="4" t="s">
        <v>439</v>
      </c>
      <c r="C39" s="6" t="n">
        <v>-32649</v>
      </c>
    </row>
    <row r="40" spans="1:4">
      <c r="A40" s="4" t="s">
        <v>443</v>
      </c>
    </row>
    <row r="41" spans="1:4">
      <c r="A41" s="3" t="s">
        <v>428</v>
      </c>
    </row>
    <row r="42" spans="1:4">
      <c r="A42" s="4" t="s">
        <v>35</v>
      </c>
      <c r="B42" s="6" t="n">
        <v>110327</v>
      </c>
      <c r="C42" s="5" t="n">
        <v>150243</v>
      </c>
    </row>
    <row r="43" spans="1:4">
      <c r="A43" s="4" t="s">
        <v>444</v>
      </c>
    </row>
    <row r="44" spans="1:4">
      <c r="A44" s="3" t="s">
        <v>428</v>
      </c>
    </row>
    <row r="45" spans="1:4">
      <c r="A45" s="4" t="s">
        <v>439</v>
      </c>
      <c r="B45" s="5" t="n">
        <v>-23970</v>
      </c>
      <c r="C45" s="5" t="n">
        <v>-26120</v>
      </c>
    </row>
    <row r="46" spans="1:4">
      <c r="A46" s="4" t="s">
        <v>445</v>
      </c>
    </row>
    <row r="47" spans="1:4">
      <c r="A47" s="3" t="s">
        <v>428</v>
      </c>
    </row>
    <row r="48" spans="1:4">
      <c r="A48" s="4" t="s">
        <v>431</v>
      </c>
      <c r="B48" s="5" t="n">
        <v>-263811</v>
      </c>
      <c r="C48" s="5" t="n">
        <v>-269705</v>
      </c>
    </row>
    <row r="49" spans="1:4">
      <c r="A49" s="4" t="s">
        <v>446</v>
      </c>
    </row>
    <row r="50" spans="1:4">
      <c r="A50" s="3" t="s">
        <v>428</v>
      </c>
    </row>
    <row r="51" spans="1:4">
      <c r="A51" s="4" t="s">
        <v>431</v>
      </c>
      <c r="C51" s="5" t="n">
        <v>-333177</v>
      </c>
    </row>
    <row r="52" spans="1:4">
      <c r="A52" s="4" t="s">
        <v>447</v>
      </c>
    </row>
    <row r="53" spans="1:4">
      <c r="A53" s="3" t="s">
        <v>428</v>
      </c>
    </row>
    <row r="54" spans="1:4">
      <c r="A54" s="4" t="s">
        <v>431</v>
      </c>
      <c r="C54" s="5" t="n">
        <v>-23248</v>
      </c>
    </row>
    <row r="55" spans="1:4">
      <c r="A55" s="4" t="s">
        <v>448</v>
      </c>
    </row>
    <row r="56" spans="1:4">
      <c r="A56" s="3" t="s">
        <v>428</v>
      </c>
    </row>
    <row r="57" spans="1:4">
      <c r="A57" s="4" t="s">
        <v>431</v>
      </c>
      <c r="B57" s="5" t="n">
        <v>-300000</v>
      </c>
    </row>
    <row r="58" spans="1:4">
      <c r="A58" s="4" t="s">
        <v>449</v>
      </c>
    </row>
    <row r="59" spans="1:4">
      <c r="A59" s="3" t="s">
        <v>428</v>
      </c>
    </row>
    <row r="60" spans="1:4">
      <c r="A60" s="4" t="s">
        <v>431</v>
      </c>
      <c r="B60" s="6" t="n">
        <v>-45000</v>
      </c>
    </row>
    <row r="61" spans="1:4">
      <c r="A61" s="4" t="s">
        <v>450</v>
      </c>
    </row>
    <row r="62" spans="1:4">
      <c r="A62" s="3" t="s">
        <v>428</v>
      </c>
    </row>
    <row r="63" spans="1:4">
      <c r="A63" s="4" t="s">
        <v>439</v>
      </c>
      <c r="C63" s="6" t="n">
        <v>-32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4" t="s">
        <v>452</v>
      </c>
    </row>
    <row r="3" spans="1:3">
      <c r="A3" s="4" t="s">
        <v>453</v>
      </c>
      <c r="B3" s="6" t="n">
        <v>-25872</v>
      </c>
      <c r="C3" s="6" t="n">
        <v>-10159</v>
      </c>
    </row>
    <row r="4" spans="1:3">
      <c r="A4" s="4" t="s">
        <v>454</v>
      </c>
    </row>
    <row r="5" spans="1:3">
      <c r="A5" s="4" t="s">
        <v>453</v>
      </c>
      <c r="B5" s="5" t="n">
        <v>-7614</v>
      </c>
      <c r="C5" s="5" t="n">
        <v>-2384</v>
      </c>
    </row>
    <row r="6" spans="1:3">
      <c r="A6" s="4" t="s">
        <v>455</v>
      </c>
    </row>
    <row r="7" spans="1:3">
      <c r="A7" s="4" t="s">
        <v>453</v>
      </c>
      <c r="B7" s="6" t="n">
        <v>-18258</v>
      </c>
      <c r="C7" s="5" t="n">
        <v>-5968</v>
      </c>
    </row>
    <row r="8" spans="1:3">
      <c r="A8" s="4" t="s">
        <v>456</v>
      </c>
    </row>
    <row r="9" spans="1:3">
      <c r="A9" s="4" t="s">
        <v>453</v>
      </c>
      <c r="C9" s="5" t="n">
        <v>-1230</v>
      </c>
    </row>
    <row r="10" spans="1:3">
      <c r="A10" s="4" t="s">
        <v>457</v>
      </c>
    </row>
    <row r="11" spans="1:3">
      <c r="A11" s="4" t="s">
        <v>453</v>
      </c>
      <c r="C11" s="6" t="n">
        <v>-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8</v>
      </c>
    </row>
    <row r="3" spans="1:3">
      <c r="A3" s="4" t="s">
        <v>459</v>
      </c>
      <c r="B3" s="6" t="n">
        <v>-16121</v>
      </c>
      <c r="C3" s="6" t="n">
        <v>-4999</v>
      </c>
    </row>
    <row r="4" spans="1:3">
      <c r="A4" s="4" t="s">
        <v>416</v>
      </c>
    </row>
    <row r="5" spans="1:3">
      <c r="A5" s="4" t="s">
        <v>459</v>
      </c>
      <c r="C5" s="5" t="n">
        <v>-908</v>
      </c>
    </row>
    <row r="6" spans="1:3">
      <c r="A6" s="4" t="s">
        <v>418</v>
      </c>
    </row>
    <row r="7" spans="1:3">
      <c r="A7" s="4" t="s">
        <v>459</v>
      </c>
      <c r="B7" s="6" t="n">
        <v>-16121</v>
      </c>
      <c r="C7" s="6" t="n">
        <v>-40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8</v>
      </c>
    </row>
    <row r="3" spans="1:3">
      <c r="A3" s="4" t="s">
        <v>461</v>
      </c>
      <c r="B3" s="6" t="n">
        <v>1136</v>
      </c>
      <c r="C3" s="6" t="n">
        <v>1821</v>
      </c>
    </row>
    <row r="4" spans="1:3">
      <c r="A4" s="4" t="s">
        <v>416</v>
      </c>
    </row>
    <row r="5" spans="1:3">
      <c r="A5" s="4" t="s">
        <v>461</v>
      </c>
      <c r="B5" s="5" t="n">
        <v>1352</v>
      </c>
    </row>
    <row r="6" spans="1:3">
      <c r="A6" s="4" t="s">
        <v>462</v>
      </c>
    </row>
    <row r="7" spans="1:3">
      <c r="A7" s="4" t="s">
        <v>461</v>
      </c>
      <c r="B7" s="5" t="n">
        <v>2247</v>
      </c>
      <c r="C7" s="5" t="n">
        <v>181</v>
      </c>
    </row>
    <row r="8" spans="1:3">
      <c r="A8" s="4" t="s">
        <v>463</v>
      </c>
    </row>
    <row r="9" spans="1:3">
      <c r="A9" s="4" t="s">
        <v>461</v>
      </c>
      <c r="C9" s="5" t="n">
        <v>41</v>
      </c>
    </row>
    <row r="10" spans="1:3">
      <c r="A10" s="4" t="s">
        <v>464</v>
      </c>
    </row>
    <row r="11" spans="1:3">
      <c r="A11" s="4" t="s">
        <v>461</v>
      </c>
      <c r="B11" s="6" t="n">
        <v>895</v>
      </c>
      <c r="C11" s="6" t="n">
        <v>1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4" t="s">
        <v>466</v>
      </c>
    </row>
    <row r="3" spans="1:3">
      <c r="A3" s="4" t="s">
        <v>467</v>
      </c>
      <c r="C3" s="6" t="n">
        <v>-10159</v>
      </c>
    </row>
    <row r="4" spans="1:3">
      <c r="A4" s="4" t="s">
        <v>468</v>
      </c>
    </row>
    <row r="5" spans="1:3">
      <c r="A5" s="4" t="s">
        <v>467</v>
      </c>
      <c r="C5" s="6" t="n">
        <v>-10159</v>
      </c>
    </row>
    <row r="6" spans="1:3">
      <c r="A6" s="4" t="s">
        <v>418</v>
      </c>
    </row>
    <row r="7" spans="1:3">
      <c r="A7" s="4" t="s">
        <v>467</v>
      </c>
      <c r="B7" s="6" t="n">
        <v>-25872</v>
      </c>
    </row>
    <row r="8" spans="1:3">
      <c r="A8" s="4" t="s">
        <v>469</v>
      </c>
    </row>
    <row r="9" spans="1:3">
      <c r="A9" s="4" t="s">
        <v>467</v>
      </c>
      <c r="B9" s="6" t="n">
        <v>-258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0</v>
      </c>
      <c r="B1" s="2" t="s">
        <v>2</v>
      </c>
      <c r="C1" s="2" t="s">
        <v>33</v>
      </c>
    </row>
    <row r="2" spans="1:3">
      <c r="A2" s="4" t="s">
        <v>307</v>
      </c>
    </row>
    <row r="3" spans="1:3">
      <c r="A3" s="4" t="s">
        <v>308</v>
      </c>
      <c r="B3" s="4" t="s">
        <v>309</v>
      </c>
    </row>
    <row r="4" spans="1:3">
      <c r="A4" s="4" t="s">
        <v>441</v>
      </c>
    </row>
    <row r="5" spans="1:3">
      <c r="A5" s="4" t="s">
        <v>308</v>
      </c>
      <c r="B5" s="4" t="s">
        <v>309</v>
      </c>
      <c r="C5" s="4" t="s">
        <v>309</v>
      </c>
    </row>
    <row r="6" spans="1:3">
      <c r="A6" s="4" t="s">
        <v>440</v>
      </c>
    </row>
    <row r="7" spans="1:3">
      <c r="A7" s="4" t="s">
        <v>308</v>
      </c>
      <c r="B7" s="4" t="s">
        <v>437</v>
      </c>
    </row>
    <row r="8" spans="1:3">
      <c r="A8" s="4" t="s">
        <v>436</v>
      </c>
    </row>
    <row r="9" spans="1:3">
      <c r="A9" s="4" t="s">
        <v>308</v>
      </c>
      <c r="B9" s="4" t="s">
        <v>437</v>
      </c>
      <c r="C9" s="4" t="s">
        <v>4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471</v>
      </c>
      <c r="B1" s="2" t="s">
        <v>472</v>
      </c>
      <c r="C1" s="2" t="s">
        <v>473</v>
      </c>
      <c r="D1" s="2" t="s">
        <v>474</v>
      </c>
      <c r="E1" s="2" t="s">
        <v>475</v>
      </c>
    </row>
    <row r="2" spans="1:5">
      <c r="A2" s="4" t="s">
        <v>310</v>
      </c>
    </row>
    <row r="3" spans="1:5">
      <c r="A3" s="3" t="s">
        <v>476</v>
      </c>
    </row>
    <row r="4" spans="1:5">
      <c r="A4" s="4" t="s">
        <v>387</v>
      </c>
      <c r="D4" s="4" t="s">
        <v>388</v>
      </c>
    </row>
    <row r="5" spans="1:5">
      <c r="A5" s="4" t="s">
        <v>477</v>
      </c>
    </row>
    <row r="6" spans="1:5">
      <c r="A6" s="3" t="s">
        <v>476</v>
      </c>
    </row>
    <row r="7" spans="1:5">
      <c r="A7" s="4" t="s">
        <v>478</v>
      </c>
      <c r="D7" s="4" t="s">
        <v>479</v>
      </c>
    </row>
    <row r="8" spans="1:5">
      <c r="A8" s="4" t="s">
        <v>480</v>
      </c>
    </row>
    <row r="9" spans="1:5">
      <c r="A9" s="3" t="s">
        <v>476</v>
      </c>
    </row>
    <row r="10" spans="1:5">
      <c r="A10" s="4" t="s">
        <v>481</v>
      </c>
      <c r="D10" s="8" t="n">
        <v>2.25</v>
      </c>
    </row>
    <row r="11" spans="1:5">
      <c r="A11" s="4" t="s">
        <v>482</v>
      </c>
    </row>
    <row r="12" spans="1:5">
      <c r="A12" s="3" t="s">
        <v>476</v>
      </c>
    </row>
    <row r="13" spans="1:5">
      <c r="A13" s="4" t="s">
        <v>481</v>
      </c>
      <c r="D13" s="8" t="n">
        <v>2.5</v>
      </c>
    </row>
    <row r="14" spans="1:5">
      <c r="A14" s="4" t="s">
        <v>483</v>
      </c>
    </row>
    <row r="15" spans="1:5">
      <c r="A15" s="3" t="s">
        <v>476</v>
      </c>
    </row>
    <row r="16" spans="1:5">
      <c r="A16" s="4" t="s">
        <v>393</v>
      </c>
      <c r="D16" s="6" t="n">
        <v>390000</v>
      </c>
    </row>
    <row r="17" spans="1:5">
      <c r="A17" s="4" t="s">
        <v>484</v>
      </c>
    </row>
    <row r="18" spans="1:5">
      <c r="A18" s="3" t="s">
        <v>476</v>
      </c>
    </row>
    <row r="19" spans="1:5">
      <c r="A19" s="4" t="s">
        <v>485</v>
      </c>
      <c r="E19" s="5" t="n">
        <v>14</v>
      </c>
    </row>
    <row r="20" spans="1:5">
      <c r="A20" s="4" t="s">
        <v>486</v>
      </c>
    </row>
    <row r="21" spans="1:5">
      <c r="A21" s="3" t="s">
        <v>476</v>
      </c>
    </row>
    <row r="22" spans="1:5">
      <c r="A22" s="4" t="s">
        <v>487</v>
      </c>
      <c r="D22" s="4" t="s">
        <v>488</v>
      </c>
    </row>
    <row r="23" spans="1:5">
      <c r="A23" s="4" t="s">
        <v>489</v>
      </c>
      <c r="D23" s="6" t="n">
        <v>100000</v>
      </c>
    </row>
    <row r="24" spans="1:5">
      <c r="A24" s="4" t="s">
        <v>490</v>
      </c>
    </row>
    <row r="25" spans="1:5">
      <c r="A25" s="3" t="s">
        <v>476</v>
      </c>
    </row>
    <row r="26" spans="1:5">
      <c r="A26" s="4" t="s">
        <v>393</v>
      </c>
      <c r="D26" s="5" t="n">
        <v>300000</v>
      </c>
    </row>
    <row r="27" spans="1:5">
      <c r="A27" s="4" t="s">
        <v>491</v>
      </c>
    </row>
    <row r="28" spans="1:5">
      <c r="A28" s="3" t="s">
        <v>476</v>
      </c>
    </row>
    <row r="29" spans="1:5">
      <c r="A29" s="4" t="s">
        <v>492</v>
      </c>
      <c r="C29" s="6" t="n">
        <v>20000</v>
      </c>
    </row>
    <row r="30" spans="1:5">
      <c r="A30" s="4" t="s">
        <v>493</v>
      </c>
      <c r="B30" s="6" t="n">
        <v>20000</v>
      </c>
    </row>
    <row r="31" spans="1:5">
      <c r="A31" s="4" t="s">
        <v>494</v>
      </c>
    </row>
    <row r="32" spans="1:5">
      <c r="A32" s="3" t="s">
        <v>476</v>
      </c>
    </row>
    <row r="33" spans="1:5">
      <c r="A33" s="4" t="s">
        <v>393</v>
      </c>
      <c r="D33" s="6" t="n">
        <v>40000</v>
      </c>
    </row>
    <row r="34" spans="1:5">
      <c r="A34" s="4" t="s">
        <v>495</v>
      </c>
    </row>
    <row r="35" spans="1:5">
      <c r="A35" s="3" t="s">
        <v>476</v>
      </c>
    </row>
    <row r="36" spans="1:5">
      <c r="A36" s="4" t="s">
        <v>496</v>
      </c>
      <c r="D36" s="4" t="s">
        <v>497</v>
      </c>
    </row>
    <row r="37" spans="1:5">
      <c r="A37" s="4" t="s">
        <v>487</v>
      </c>
      <c r="D37" s="4" t="s">
        <v>498</v>
      </c>
    </row>
    <row r="38" spans="1:5">
      <c r="A38" s="4" t="s">
        <v>485</v>
      </c>
      <c r="E38" s="5" t="n">
        <v>12</v>
      </c>
    </row>
    <row r="39" spans="1:5">
      <c r="A39" s="4" t="s">
        <v>499</v>
      </c>
    </row>
    <row r="40" spans="1:5">
      <c r="A40" s="3" t="s">
        <v>476</v>
      </c>
    </row>
    <row r="41" spans="1:5">
      <c r="A41" s="4" t="s">
        <v>393</v>
      </c>
      <c r="D41" s="6" t="n">
        <v>50000</v>
      </c>
    </row>
    <row r="42" spans="1:5">
      <c r="A42" s="4" t="s">
        <v>500</v>
      </c>
    </row>
    <row r="43" spans="1:5">
      <c r="A43" s="3" t="s">
        <v>476</v>
      </c>
    </row>
    <row r="44" spans="1:5">
      <c r="A44" s="4" t="s">
        <v>386</v>
      </c>
      <c r="D44" s="6" t="n">
        <v>50000</v>
      </c>
    </row>
    <row r="45" spans="1:5">
      <c r="A45" s="4" t="s">
        <v>501</v>
      </c>
    </row>
    <row r="46" spans="1:5">
      <c r="A46" s="3" t="s">
        <v>476</v>
      </c>
    </row>
    <row r="47" spans="1:5">
      <c r="A47" s="4" t="s">
        <v>493</v>
      </c>
      <c r="C47" s="5" t="n">
        <v>23248</v>
      </c>
    </row>
    <row r="48" spans="1:5">
      <c r="A48" s="4" t="s">
        <v>502</v>
      </c>
    </row>
    <row r="49" spans="1:5">
      <c r="A49" s="3" t="s">
        <v>476</v>
      </c>
    </row>
    <row r="50" spans="1:5">
      <c r="A50" s="4" t="s">
        <v>493</v>
      </c>
      <c r="C50" s="5" t="n">
        <v>331519</v>
      </c>
    </row>
    <row r="51" spans="1:5">
      <c r="A51" s="4" t="s">
        <v>307</v>
      </c>
    </row>
    <row r="52" spans="1:5">
      <c r="A52" s="3" t="s">
        <v>476</v>
      </c>
    </row>
    <row r="53" spans="1:5">
      <c r="A53" s="4" t="s">
        <v>503</v>
      </c>
      <c r="C53" s="6" t="n">
        <v>279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98</v>
      </c>
      <c r="B4" s="6" t="n">
        <v>33019</v>
      </c>
      <c r="C4" s="6" t="n">
        <v>10897</v>
      </c>
    </row>
    <row r="5" spans="1:3">
      <c r="A5" s="3" t="s">
        <v>113</v>
      </c>
    </row>
    <row r="6" spans="1:3">
      <c r="A6" s="4" t="s">
        <v>114</v>
      </c>
      <c r="B6" s="5" t="n">
        <v>-14985</v>
      </c>
      <c r="C6" s="5" t="n">
        <v>-3178</v>
      </c>
    </row>
    <row r="7" spans="1:3">
      <c r="A7" s="3" t="s">
        <v>115</v>
      </c>
    </row>
    <row r="8" spans="1:3">
      <c r="A8" s="4" t="s">
        <v>116</v>
      </c>
      <c r="B8" s="5" t="n">
        <v>72</v>
      </c>
      <c r="C8" s="5" t="n">
        <v>-26</v>
      </c>
    </row>
    <row r="9" spans="1:3">
      <c r="A9" s="4" t="s">
        <v>117</v>
      </c>
      <c r="B9" s="5" t="n">
        <v>521</v>
      </c>
      <c r="C9" s="5" t="n">
        <v>-173</v>
      </c>
    </row>
    <row r="10" spans="1:3">
      <c r="A10" s="4" t="s">
        <v>118</v>
      </c>
      <c r="B10" s="5" t="n">
        <v>-14392</v>
      </c>
      <c r="C10" s="5" t="n">
        <v>-3377</v>
      </c>
    </row>
    <row r="11" spans="1:3">
      <c r="A11" s="4" t="s">
        <v>119</v>
      </c>
      <c r="B11" s="6" t="n">
        <v>18627</v>
      </c>
      <c r="C11" s="6" t="n">
        <v>75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504</v>
      </c>
      <c r="B1" s="2" t="s">
        <v>505</v>
      </c>
      <c r="C1" s="2" t="s">
        <v>506</v>
      </c>
      <c r="D1" s="2" t="s">
        <v>507</v>
      </c>
      <c r="E1" s="2" t="s">
        <v>376</v>
      </c>
    </row>
    <row r="2" spans="1:5">
      <c r="A2" s="4" t="s">
        <v>508</v>
      </c>
    </row>
    <row r="3" spans="1:5">
      <c r="A3" s="3" t="s">
        <v>476</v>
      </c>
    </row>
    <row r="4" spans="1:5">
      <c r="A4" s="4" t="s">
        <v>509</v>
      </c>
      <c r="B4" s="8" t="n">
        <v>2.5</v>
      </c>
      <c r="C4" s="8" t="n">
        <v>2.25</v>
      </c>
    </row>
    <row r="5" spans="1:5">
      <c r="A5" s="4" t="s">
        <v>510</v>
      </c>
    </row>
    <row r="6" spans="1:5">
      <c r="A6" s="3" t="s">
        <v>476</v>
      </c>
    </row>
    <row r="7" spans="1:5">
      <c r="A7" s="4" t="s">
        <v>509</v>
      </c>
      <c r="D7" s="5" t="n">
        <v>2</v>
      </c>
    </row>
    <row r="8" spans="1:5">
      <c r="A8" s="4" t="s">
        <v>511</v>
      </c>
    </row>
    <row r="9" spans="1:5">
      <c r="A9" s="3" t="s">
        <v>476</v>
      </c>
    </row>
    <row r="10" spans="1:5">
      <c r="A10" s="4" t="s">
        <v>55</v>
      </c>
      <c r="D10" s="6" t="n">
        <v>261645</v>
      </c>
      <c r="E10" s="6" t="n">
        <v>267443</v>
      </c>
    </row>
    <row r="11" spans="1:5">
      <c r="A11" s="4" t="s">
        <v>512</v>
      </c>
      <c r="D11" s="4" t="s">
        <v>488</v>
      </c>
    </row>
    <row r="12" spans="1:5">
      <c r="A12" s="4" t="s">
        <v>513</v>
      </c>
      <c r="D12" s="4" t="s">
        <v>479</v>
      </c>
    </row>
    <row r="13" spans="1:5">
      <c r="A13" s="4" t="s">
        <v>514</v>
      </c>
      <c r="D13" s="6" t="n">
        <v>25000</v>
      </c>
    </row>
    <row r="14" spans="1:5">
      <c r="A14" s="4" t="s">
        <v>515</v>
      </c>
      <c r="D14" s="6" t="n">
        <v>50000</v>
      </c>
    </row>
    <row r="15" spans="1:5">
      <c r="A15" s="4" t="s">
        <v>516</v>
      </c>
      <c r="D15" s="4" t="s">
        <v>388</v>
      </c>
    </row>
    <row r="16" spans="1:5">
      <c r="A16" s="4" t="s">
        <v>517</v>
      </c>
      <c r="D16" s="6" t="n">
        <v>9000</v>
      </c>
    </row>
    <row r="17" spans="1:5">
      <c r="A17" s="4" t="s">
        <v>518</v>
      </c>
      <c r="D17" s="6" t="n">
        <v>1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476</v>
      </c>
    </row>
    <row r="3" spans="1:3">
      <c r="A3" s="4" t="s">
        <v>520</v>
      </c>
      <c r="B3" s="6" t="n">
        <v>-81483</v>
      </c>
      <c r="C3" s="6" t="n">
        <v>-70350</v>
      </c>
    </row>
    <row r="4" spans="1:3">
      <c r="A4" s="4" t="s">
        <v>521</v>
      </c>
      <c r="B4" s="5" t="n">
        <v>543111</v>
      </c>
      <c r="C4" s="5" t="n">
        <v>590745</v>
      </c>
    </row>
    <row r="5" spans="1:3">
      <c r="A5" s="4" t="s">
        <v>500</v>
      </c>
    </row>
    <row r="6" spans="1:3">
      <c r="A6" s="3" t="s">
        <v>476</v>
      </c>
    </row>
    <row r="7" spans="1:3">
      <c r="A7" s="4" t="s">
        <v>520</v>
      </c>
      <c r="B7" s="5" t="n">
        <v>-81483</v>
      </c>
      <c r="C7" s="5" t="n">
        <v>-70350</v>
      </c>
    </row>
    <row r="8" spans="1:3">
      <c r="A8" s="4" t="s">
        <v>511</v>
      </c>
    </row>
    <row r="9" spans="1:3">
      <c r="A9" s="3" t="s">
        <v>476</v>
      </c>
    </row>
    <row r="10" spans="1:3">
      <c r="A10" s="4" t="s">
        <v>55</v>
      </c>
      <c r="B10" s="5" t="n">
        <v>261645</v>
      </c>
      <c r="C10" s="5" t="n">
        <v>267443</v>
      </c>
    </row>
    <row r="11" spans="1:3">
      <c r="A11" s="4" t="s">
        <v>522</v>
      </c>
      <c r="B11" s="6" t="n">
        <v>2166</v>
      </c>
      <c r="C11" s="5" t="n">
        <v>2262</v>
      </c>
    </row>
    <row r="12" spans="1:3">
      <c r="A12" s="4" t="s">
        <v>307</v>
      </c>
    </row>
    <row r="13" spans="1:3">
      <c r="A13" s="3" t="s">
        <v>476</v>
      </c>
    </row>
    <row r="14" spans="1:3">
      <c r="A14" s="4" t="s">
        <v>308</v>
      </c>
      <c r="B14" s="4" t="s">
        <v>309</v>
      </c>
    </row>
    <row r="15" spans="1:3">
      <c r="A15" s="4" t="s">
        <v>523</v>
      </c>
    </row>
    <row r="16" spans="1:3">
      <c r="A16" s="3" t="s">
        <v>476</v>
      </c>
    </row>
    <row r="17" spans="1:3">
      <c r="A17" s="4" t="s">
        <v>55</v>
      </c>
      <c r="C17" s="5" t="n">
        <v>320309</v>
      </c>
    </row>
    <row r="18" spans="1:3">
      <c r="A18" s="4" t="s">
        <v>522</v>
      </c>
      <c r="B18" s="6" t="n">
        <v>11211</v>
      </c>
    </row>
    <row r="19" spans="1:3">
      <c r="A19" s="4" t="s">
        <v>524</v>
      </c>
    </row>
    <row r="20" spans="1:3">
      <c r="A20" s="3" t="s">
        <v>476</v>
      </c>
    </row>
    <row r="21" spans="1:3">
      <c r="A21" s="4" t="s">
        <v>55</v>
      </c>
      <c r="C21" s="5" t="n">
        <v>22638</v>
      </c>
    </row>
    <row r="22" spans="1:3">
      <c r="A22" s="4" t="s">
        <v>522</v>
      </c>
      <c r="C22" s="5" t="n">
        <v>610</v>
      </c>
    </row>
    <row r="23" spans="1:3">
      <c r="A23" s="4" t="s">
        <v>525</v>
      </c>
    </row>
    <row r="24" spans="1:3">
      <c r="A24" s="3" t="s">
        <v>476</v>
      </c>
    </row>
    <row r="25" spans="1:3">
      <c r="A25" s="4" t="s">
        <v>55</v>
      </c>
      <c r="B25" s="5" t="n">
        <v>294809</v>
      </c>
    </row>
    <row r="26" spans="1:3">
      <c r="A26" s="4" t="s">
        <v>522</v>
      </c>
      <c r="B26" s="5" t="n">
        <v>5191</v>
      </c>
    </row>
    <row r="27" spans="1:3">
      <c r="A27" s="4" t="s">
        <v>526</v>
      </c>
    </row>
    <row r="28" spans="1:3">
      <c r="A28" s="3" t="s">
        <v>476</v>
      </c>
    </row>
    <row r="29" spans="1:3">
      <c r="A29" s="4" t="s">
        <v>55</v>
      </c>
      <c r="B29" s="5" t="n">
        <v>44213</v>
      </c>
    </row>
    <row r="30" spans="1:3">
      <c r="A30" s="4" t="s">
        <v>522</v>
      </c>
      <c r="B30" s="5" t="n">
        <v>787</v>
      </c>
    </row>
    <row r="31" spans="1:3">
      <c r="A31" s="4" t="s">
        <v>436</v>
      </c>
    </row>
    <row r="32" spans="1:3">
      <c r="A32" s="3" t="s">
        <v>476</v>
      </c>
    </row>
    <row r="33" spans="1:3">
      <c r="A33" s="4" t="s">
        <v>55</v>
      </c>
      <c r="B33" s="5" t="n">
        <v>23927</v>
      </c>
      <c r="C33" s="5" t="n">
        <v>23858</v>
      </c>
    </row>
    <row r="34" spans="1:3">
      <c r="A34" s="4" t="s">
        <v>522</v>
      </c>
      <c r="B34" s="6" t="n">
        <v>1073</v>
      </c>
      <c r="C34" s="6" t="n">
        <v>1142</v>
      </c>
    </row>
    <row r="35" spans="1:3">
      <c r="A35" s="4" t="s">
        <v>308</v>
      </c>
      <c r="B35" s="4" t="s">
        <v>437</v>
      </c>
      <c r="C35" s="4" t="s">
        <v>437</v>
      </c>
    </row>
    <row r="36" spans="1:3">
      <c r="A36" s="4" t="s">
        <v>527</v>
      </c>
    </row>
    <row r="37" spans="1:3">
      <c r="A37" s="3" t="s">
        <v>476</v>
      </c>
    </row>
    <row r="38" spans="1:3">
      <c r="A38" s="4" t="s">
        <v>522</v>
      </c>
      <c r="B38" s="6" t="n">
        <v>1084</v>
      </c>
    </row>
    <row r="39" spans="1:3">
      <c r="A39" s="4" t="s">
        <v>440</v>
      </c>
    </row>
    <row r="40" spans="1:3">
      <c r="A40" s="3" t="s">
        <v>476</v>
      </c>
    </row>
    <row r="41" spans="1:3">
      <c r="A41" s="4" t="s">
        <v>308</v>
      </c>
      <c r="B41" s="4" t="s">
        <v>437</v>
      </c>
    </row>
    <row r="42" spans="1:3">
      <c r="A42" s="4" t="s">
        <v>441</v>
      </c>
    </row>
    <row r="43" spans="1:3">
      <c r="A43" s="3" t="s">
        <v>476</v>
      </c>
    </row>
    <row r="44" spans="1:3">
      <c r="A44" s="4" t="s">
        <v>55</v>
      </c>
      <c r="C44" s="6" t="n">
        <v>26847</v>
      </c>
    </row>
    <row r="45" spans="1:3">
      <c r="A45" s="4" t="s">
        <v>308</v>
      </c>
      <c r="B45" s="4" t="s">
        <v>309</v>
      </c>
      <c r="C45" s="4" t="s">
        <v>309</v>
      </c>
    </row>
    <row r="46" spans="1:3">
      <c r="A46" s="4" t="s">
        <v>528</v>
      </c>
    </row>
    <row r="47" spans="1:3">
      <c r="A47" s="3" t="s">
        <v>476</v>
      </c>
    </row>
    <row r="48" spans="1:3">
      <c r="A48" s="4" t="s">
        <v>55</v>
      </c>
      <c r="B48" s="6" t="n">
        <v>624594</v>
      </c>
      <c r="C48" s="6" t="n">
        <v>6610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78</v>
      </c>
      <c r="D2" s="2" t="s">
        <v>33</v>
      </c>
    </row>
    <row r="3" spans="1:4">
      <c r="A3" s="3" t="s">
        <v>476</v>
      </c>
    </row>
    <row r="4" spans="1:4">
      <c r="A4" s="4" t="s">
        <v>530</v>
      </c>
      <c r="B4" s="4" t="s">
        <v>531</v>
      </c>
    </row>
    <row r="5" spans="1:4">
      <c r="A5" s="4" t="s">
        <v>532</v>
      </c>
      <c r="B5" s="6" t="n">
        <v>600000</v>
      </c>
    </row>
    <row r="6" spans="1:4">
      <c r="A6" s="4" t="s">
        <v>533</v>
      </c>
      <c r="B6" s="5" t="n">
        <v>232</v>
      </c>
      <c r="C6" s="6" t="n">
        <v>30</v>
      </c>
    </row>
    <row r="7" spans="1:4">
      <c r="A7" s="4" t="s">
        <v>148</v>
      </c>
      <c r="B7" s="6" t="n">
        <v>382699</v>
      </c>
    </row>
    <row r="8" spans="1:4">
      <c r="A8" s="4" t="s">
        <v>307</v>
      </c>
    </row>
    <row r="9" spans="1:4">
      <c r="A9" s="3" t="s">
        <v>476</v>
      </c>
    </row>
    <row r="10" spans="1:4">
      <c r="A10" s="4" t="s">
        <v>308</v>
      </c>
      <c r="B10" s="4" t="s">
        <v>309</v>
      </c>
    </row>
    <row r="11" spans="1:4">
      <c r="A11" s="4" t="s">
        <v>436</v>
      </c>
    </row>
    <row r="12" spans="1:4">
      <c r="A12" s="3" t="s">
        <v>476</v>
      </c>
    </row>
    <row r="13" spans="1:4">
      <c r="A13" s="4" t="s">
        <v>308</v>
      </c>
      <c r="B13" s="4" t="s">
        <v>437</v>
      </c>
      <c r="D13" s="4" t="s">
        <v>437</v>
      </c>
    </row>
    <row r="14" spans="1:4">
      <c r="A14" s="4" t="s">
        <v>440</v>
      </c>
    </row>
    <row r="15" spans="1:4">
      <c r="A15" s="3" t="s">
        <v>476</v>
      </c>
    </row>
    <row r="16" spans="1:4">
      <c r="A16" s="4" t="s">
        <v>308</v>
      </c>
      <c r="B16" s="4" t="s">
        <v>437</v>
      </c>
    </row>
    <row r="17" spans="1:4">
      <c r="A17" s="4" t="s">
        <v>441</v>
      </c>
    </row>
    <row r="18" spans="1:4">
      <c r="A18" s="3" t="s">
        <v>476</v>
      </c>
    </row>
    <row r="19" spans="1:4">
      <c r="A19" s="4" t="s">
        <v>308</v>
      </c>
      <c r="B19" s="4" t="s">
        <v>309</v>
      </c>
      <c r="D19" s="4" t="s">
        <v>3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34</v>
      </c>
      <c r="B1" s="2" t="s">
        <v>1</v>
      </c>
    </row>
    <row r="2" spans="1:7">
      <c r="B2" s="2" t="s">
        <v>2</v>
      </c>
      <c r="C2" s="2" t="s">
        <v>303</v>
      </c>
      <c r="D2" s="2" t="s">
        <v>78</v>
      </c>
      <c r="E2" s="2" t="s">
        <v>414</v>
      </c>
      <c r="F2" s="2" t="s">
        <v>535</v>
      </c>
      <c r="G2" s="2" t="s">
        <v>33</v>
      </c>
    </row>
    <row r="3" spans="1:7">
      <c r="A3" s="3" t="s">
        <v>476</v>
      </c>
    </row>
    <row r="4" spans="1:7">
      <c r="A4" s="4" t="s">
        <v>536</v>
      </c>
      <c r="C4" s="6" t="n">
        <v>7155</v>
      </c>
      <c r="D4" s="6" t="n">
        <v>11172</v>
      </c>
    </row>
    <row r="5" spans="1:7">
      <c r="A5" s="4" t="s">
        <v>537</v>
      </c>
      <c r="B5" s="6" t="n">
        <v>-992</v>
      </c>
    </row>
    <row r="6" spans="1:7">
      <c r="A6" s="4" t="s">
        <v>94</v>
      </c>
      <c r="B6" s="5" t="n">
        <v>-13432</v>
      </c>
      <c r="D6" s="5" t="n">
        <v>1036</v>
      </c>
    </row>
    <row r="7" spans="1:7">
      <c r="A7" s="4" t="s">
        <v>538</v>
      </c>
    </row>
    <row r="8" spans="1:7">
      <c r="A8" s="3" t="s">
        <v>476</v>
      </c>
    </row>
    <row r="9" spans="1:7">
      <c r="A9" s="4" t="s">
        <v>536</v>
      </c>
      <c r="B9" s="5" t="n">
        <v>11852</v>
      </c>
      <c r="D9" s="5" t="n">
        <v>17226</v>
      </c>
    </row>
    <row r="10" spans="1:7">
      <c r="A10" s="4" t="s">
        <v>500</v>
      </c>
    </row>
    <row r="11" spans="1:7">
      <c r="A11" s="3" t="s">
        <v>476</v>
      </c>
    </row>
    <row r="12" spans="1:7">
      <c r="A12" s="4" t="s">
        <v>94</v>
      </c>
      <c r="B12" s="5" t="n">
        <v>-13493</v>
      </c>
    </row>
    <row r="13" spans="1:7">
      <c r="A13" s="4" t="s">
        <v>539</v>
      </c>
    </row>
    <row r="14" spans="1:7">
      <c r="A14" s="3" t="s">
        <v>476</v>
      </c>
    </row>
    <row r="15" spans="1:7">
      <c r="A15" s="4" t="s">
        <v>540</v>
      </c>
      <c r="B15" s="5" t="n">
        <v>12501</v>
      </c>
    </row>
    <row r="16" spans="1:7">
      <c r="A16" s="4" t="s">
        <v>310</v>
      </c>
    </row>
    <row r="17" spans="1:7">
      <c r="A17" s="3" t="s">
        <v>476</v>
      </c>
    </row>
    <row r="18" spans="1:7">
      <c r="A18" s="4" t="s">
        <v>311</v>
      </c>
      <c r="B18" s="5" t="n">
        <v>7329</v>
      </c>
    </row>
    <row r="19" spans="1:7">
      <c r="A19" s="4" t="s">
        <v>491</v>
      </c>
    </row>
    <row r="20" spans="1:7">
      <c r="A20" s="3" t="s">
        <v>476</v>
      </c>
    </row>
    <row r="21" spans="1:7">
      <c r="A21" s="4" t="s">
        <v>541</v>
      </c>
      <c r="E21" s="6" t="n">
        <v>20000</v>
      </c>
    </row>
    <row r="22" spans="1:7">
      <c r="A22" s="4" t="s">
        <v>542</v>
      </c>
    </row>
    <row r="23" spans="1:7">
      <c r="A23" s="3" t="s">
        <v>476</v>
      </c>
    </row>
    <row r="24" spans="1:7">
      <c r="A24" s="4" t="s">
        <v>311</v>
      </c>
      <c r="B24" s="5" t="n">
        <v>6345</v>
      </c>
    </row>
    <row r="25" spans="1:7">
      <c r="A25" s="4" t="s">
        <v>543</v>
      </c>
      <c r="B25" s="5" t="n">
        <v>6577</v>
      </c>
    </row>
    <row r="26" spans="1:7">
      <c r="A26" s="4" t="s">
        <v>544</v>
      </c>
    </row>
    <row r="27" spans="1:7">
      <c r="A27" s="3" t="s">
        <v>476</v>
      </c>
    </row>
    <row r="28" spans="1:7">
      <c r="A28" s="4" t="s">
        <v>311</v>
      </c>
      <c r="D28" s="6" t="n">
        <v>232</v>
      </c>
    </row>
    <row r="29" spans="1:7">
      <c r="A29" s="4" t="s">
        <v>307</v>
      </c>
    </row>
    <row r="30" spans="1:7">
      <c r="A30" s="3" t="s">
        <v>476</v>
      </c>
    </row>
    <row r="31" spans="1:7">
      <c r="A31" s="4" t="s">
        <v>545</v>
      </c>
      <c r="E31" s="6" t="n">
        <v>27931</v>
      </c>
    </row>
    <row r="32" spans="1:7">
      <c r="A32" s="4" t="s">
        <v>318</v>
      </c>
    </row>
    <row r="33" spans="1:7">
      <c r="A33" s="3" t="s">
        <v>476</v>
      </c>
    </row>
    <row r="34" spans="1:7">
      <c r="A34" s="4" t="s">
        <v>311</v>
      </c>
      <c r="G34" s="6" t="n">
        <v>274</v>
      </c>
    </row>
    <row r="35" spans="1:7">
      <c r="A35" s="4" t="s">
        <v>319</v>
      </c>
    </row>
    <row r="36" spans="1:7">
      <c r="A36" s="3" t="s">
        <v>476</v>
      </c>
    </row>
    <row r="37" spans="1:7">
      <c r="A37" s="4" t="s">
        <v>393</v>
      </c>
      <c r="F37" s="6" t="n">
        <v>40000</v>
      </c>
    </row>
    <row r="38" spans="1:7">
      <c r="A38" s="4" t="s">
        <v>311</v>
      </c>
      <c r="B38" s="5" t="n">
        <v>980</v>
      </c>
    </row>
    <row r="39" spans="1:7">
      <c r="A39" s="4" t="s">
        <v>546</v>
      </c>
    </row>
    <row r="40" spans="1:7">
      <c r="A40" s="3" t="s">
        <v>476</v>
      </c>
    </row>
    <row r="41" spans="1:7">
      <c r="A41" s="4" t="s">
        <v>393</v>
      </c>
      <c r="F41" s="5" t="n">
        <v>390000</v>
      </c>
    </row>
    <row r="42" spans="1:7">
      <c r="A42" s="4" t="s">
        <v>525</v>
      </c>
    </row>
    <row r="43" spans="1:7">
      <c r="A43" s="3" t="s">
        <v>476</v>
      </c>
    </row>
    <row r="44" spans="1:7">
      <c r="A44" s="4" t="s">
        <v>393</v>
      </c>
      <c r="F44" s="5" t="n">
        <v>300000</v>
      </c>
    </row>
    <row r="45" spans="1:7">
      <c r="A45" s="4" t="s">
        <v>317</v>
      </c>
    </row>
    <row r="46" spans="1:7">
      <c r="A46" s="3" t="s">
        <v>476</v>
      </c>
    </row>
    <row r="47" spans="1:7">
      <c r="A47" s="4" t="s">
        <v>311</v>
      </c>
      <c r="B47" s="5" t="n">
        <v>752</v>
      </c>
    </row>
    <row r="48" spans="1:7">
      <c r="A48" s="4" t="s">
        <v>526</v>
      </c>
    </row>
    <row r="49" spans="1:7">
      <c r="A49" s="3" t="s">
        <v>476</v>
      </c>
    </row>
    <row r="50" spans="1:7">
      <c r="A50" s="4" t="s">
        <v>393</v>
      </c>
      <c r="F50" s="6" t="n">
        <v>50000</v>
      </c>
    </row>
    <row r="51" spans="1:7">
      <c r="A51" s="4" t="s">
        <v>441</v>
      </c>
    </row>
    <row r="52" spans="1:7">
      <c r="A52" s="3" t="s">
        <v>476</v>
      </c>
    </row>
    <row r="53" spans="1:7">
      <c r="A53" s="4" t="s">
        <v>547</v>
      </c>
      <c r="B53" s="6" t="n">
        <v>9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6"/>
    <col customWidth="1" max="6" min="6" width="14"/>
    <col customWidth="1" max="7" min="7" width="14"/>
  </cols>
  <sheetData>
    <row r="1" spans="1:7">
      <c r="A1" s="1" t="s">
        <v>548</v>
      </c>
      <c r="B1" s="2" t="s">
        <v>366</v>
      </c>
      <c r="C1" s="2" t="s">
        <v>1</v>
      </c>
      <c r="E1" s="2" t="s">
        <v>302</v>
      </c>
    </row>
    <row r="2" spans="1:7">
      <c r="B2" s="2" t="s">
        <v>413</v>
      </c>
      <c r="C2" s="2" t="s">
        <v>2</v>
      </c>
      <c r="D2" s="2" t="s">
        <v>78</v>
      </c>
      <c r="E2" s="2" t="s">
        <v>549</v>
      </c>
      <c r="F2" s="2" t="s">
        <v>550</v>
      </c>
      <c r="G2" s="2" t="s">
        <v>551</v>
      </c>
    </row>
    <row r="3" spans="1:7">
      <c r="A3" s="3" t="s">
        <v>552</v>
      </c>
    </row>
    <row r="4" spans="1:7">
      <c r="A4" s="4" t="s">
        <v>553</v>
      </c>
      <c r="G4" s="6" t="n">
        <v>30000000</v>
      </c>
    </row>
    <row r="5" spans="1:7">
      <c r="A5" s="4" t="s">
        <v>554</v>
      </c>
      <c r="C5" s="6" t="n">
        <v>10012000</v>
      </c>
    </row>
    <row r="6" spans="1:7">
      <c r="A6" s="4" t="s">
        <v>555</v>
      </c>
      <c r="E6" s="4" t="s">
        <v>556</v>
      </c>
    </row>
    <row r="7" spans="1:7">
      <c r="A7" s="4" t="s">
        <v>557</v>
      </c>
      <c r="F7" s="7" t="n">
        <v>0.06</v>
      </c>
    </row>
    <row r="8" spans="1:7">
      <c r="A8" s="4" t="s">
        <v>558</v>
      </c>
      <c r="C8" s="6" t="n">
        <v>1729000</v>
      </c>
    </row>
    <row r="9" spans="1:7">
      <c r="A9" s="4" t="s">
        <v>559</v>
      </c>
      <c r="C9" s="4" t="s">
        <v>560</v>
      </c>
    </row>
    <row r="10" spans="1:7">
      <c r="A10" s="4" t="s">
        <v>561</v>
      </c>
      <c r="C10" s="6" t="n">
        <v>10012</v>
      </c>
    </row>
    <row r="11" spans="1:7">
      <c r="A11" s="4" t="s">
        <v>562</v>
      </c>
      <c r="C11" s="5" t="n">
        <v>490592</v>
      </c>
    </row>
    <row r="12" spans="1:7">
      <c r="A12" s="4" t="s">
        <v>563</v>
      </c>
      <c r="C12" s="7" t="n">
        <v>20.41</v>
      </c>
    </row>
    <row r="13" spans="1:7">
      <c r="A13" s="4" t="s">
        <v>564</v>
      </c>
      <c r="D13" s="5" t="n">
        <v>0</v>
      </c>
    </row>
    <row r="14" spans="1:7">
      <c r="A14" s="4" t="s">
        <v>164</v>
      </c>
    </row>
    <row r="15" spans="1:7">
      <c r="A15" s="3" t="s">
        <v>552</v>
      </c>
    </row>
    <row r="16" spans="1:7">
      <c r="A16" s="4" t="s">
        <v>565</v>
      </c>
      <c r="C16" s="5" t="n">
        <v>33210</v>
      </c>
      <c r="D16" s="5" t="n">
        <v>8746000</v>
      </c>
    </row>
    <row r="17" spans="1:7">
      <c r="A17" s="4" t="s">
        <v>566</v>
      </c>
      <c r="C17" s="7" t="n">
        <v>21.23</v>
      </c>
      <c r="D17" s="7" t="n">
        <v>17.13</v>
      </c>
    </row>
    <row r="18" spans="1:7">
      <c r="A18" s="4" t="s">
        <v>567</v>
      </c>
    </row>
    <row r="19" spans="1:7">
      <c r="A19" s="3" t="s">
        <v>552</v>
      </c>
    </row>
    <row r="20" spans="1:7">
      <c r="A20" s="4" t="s">
        <v>565</v>
      </c>
      <c r="B20" s="5" t="n">
        <v>4198</v>
      </c>
    </row>
    <row r="21" spans="1:7">
      <c r="A21" s="4" t="s">
        <v>566</v>
      </c>
      <c r="B21" s="7" t="n">
        <v>22.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07</v>
      </c>
    </row>
    <row r="3" spans="1:2">
      <c r="A3" s="3" t="s">
        <v>210</v>
      </c>
    </row>
    <row r="4" spans="1:2">
      <c r="A4" s="4" t="s">
        <v>569</v>
      </c>
      <c r="B4" s="6" t="n">
        <v>98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3" t="s">
        <v>210</v>
      </c>
    </row>
    <row r="3" spans="1:3">
      <c r="A3" s="4" t="s">
        <v>571</v>
      </c>
      <c r="B3" s="6" t="n">
        <v>-26717</v>
      </c>
      <c r="C3" s="6" t="n">
        <v>-11732</v>
      </c>
    </row>
    <row r="4" spans="1:3">
      <c r="A4" s="4" t="s">
        <v>572</v>
      </c>
      <c r="B4" s="5" t="n">
        <v>-8245</v>
      </c>
      <c r="C4" s="5" t="n">
        <v>-8838</v>
      </c>
    </row>
    <row r="5" spans="1:3">
      <c r="A5" s="4" t="s">
        <v>65</v>
      </c>
      <c r="B5" s="6" t="n">
        <v>-34962</v>
      </c>
      <c r="C5" s="6" t="n">
        <v>-205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8</v>
      </c>
    </row>
    <row r="3" spans="1:3">
      <c r="A3" s="4" t="s">
        <v>574</v>
      </c>
      <c r="B3" s="6" t="n">
        <v>1022293</v>
      </c>
      <c r="C3" s="6" t="n">
        <v>1009855</v>
      </c>
    </row>
    <row r="4" spans="1:3">
      <c r="A4" s="4" t="s">
        <v>118</v>
      </c>
      <c r="B4" s="5" t="n">
        <v>-14392</v>
      </c>
      <c r="C4" s="5" t="n">
        <v>-3377</v>
      </c>
    </row>
    <row r="5" spans="1:3">
      <c r="A5" s="4" t="s">
        <v>575</v>
      </c>
      <c r="B5" s="5" t="n">
        <v>1029680</v>
      </c>
      <c r="C5" s="5" t="n">
        <v>1017987</v>
      </c>
    </row>
    <row r="6" spans="1:3">
      <c r="A6" s="4" t="s">
        <v>162</v>
      </c>
    </row>
    <row r="7" spans="1:3">
      <c r="A7" s="4" t="s">
        <v>574</v>
      </c>
      <c r="B7" s="5" t="n">
        <v>-20570</v>
      </c>
      <c r="C7" s="5" t="n">
        <v>-29929</v>
      </c>
    </row>
    <row r="8" spans="1:3">
      <c r="A8" s="4" t="s">
        <v>576</v>
      </c>
      <c r="B8" s="5" t="n">
        <v>-15528</v>
      </c>
      <c r="C8" s="5" t="n">
        <v>-5198</v>
      </c>
    </row>
    <row r="9" spans="1:3">
      <c r="A9" s="4" t="s">
        <v>577</v>
      </c>
      <c r="B9" s="5" t="n">
        <v>1136</v>
      </c>
      <c r="C9" s="5" t="n">
        <v>1821</v>
      </c>
    </row>
    <row r="10" spans="1:3">
      <c r="A10" s="4" t="s">
        <v>118</v>
      </c>
      <c r="B10" s="5" t="n">
        <v>-14392</v>
      </c>
      <c r="C10" s="5" t="n">
        <v>-3377</v>
      </c>
    </row>
    <row r="11" spans="1:3">
      <c r="A11" s="4" t="s">
        <v>575</v>
      </c>
      <c r="B11" s="5" t="n">
        <v>-34962</v>
      </c>
      <c r="C11" s="5" t="n">
        <v>-33306</v>
      </c>
    </row>
    <row r="12" spans="1:3">
      <c r="A12" s="4" t="s">
        <v>578</v>
      </c>
    </row>
    <row r="13" spans="1:3">
      <c r="A13" s="4" t="s">
        <v>574</v>
      </c>
      <c r="B13" s="5" t="n">
        <v>-11732</v>
      </c>
      <c r="C13" s="5" t="n">
        <v>-21520</v>
      </c>
    </row>
    <row r="14" spans="1:3">
      <c r="A14" s="4" t="s">
        <v>576</v>
      </c>
      <c r="B14" s="5" t="n">
        <v>-16121</v>
      </c>
      <c r="C14" s="5" t="n">
        <v>-4999</v>
      </c>
    </row>
    <row r="15" spans="1:3">
      <c r="A15" s="4" t="s">
        <v>577</v>
      </c>
      <c r="B15" s="5" t="n">
        <v>1136</v>
      </c>
      <c r="C15" s="5" t="n">
        <v>1821</v>
      </c>
    </row>
    <row r="16" spans="1:3">
      <c r="A16" s="4" t="s">
        <v>575</v>
      </c>
      <c r="B16" s="5" t="n">
        <v>-26717</v>
      </c>
      <c r="C16" s="5" t="n">
        <v>-24698</v>
      </c>
    </row>
    <row r="17" spans="1:3">
      <c r="A17" s="4" t="s">
        <v>579</v>
      </c>
    </row>
    <row r="18" spans="1:3">
      <c r="A18" s="4" t="s">
        <v>574</v>
      </c>
      <c r="B18" s="5" t="n">
        <v>-8838</v>
      </c>
      <c r="C18" s="5" t="n">
        <v>-8409</v>
      </c>
    </row>
    <row r="19" spans="1:3">
      <c r="A19" s="4" t="s">
        <v>576</v>
      </c>
      <c r="B19" s="5" t="n">
        <v>593</v>
      </c>
      <c r="C19" s="5" t="n">
        <v>-199</v>
      </c>
    </row>
    <row r="20" spans="1:3">
      <c r="A20" s="4" t="s">
        <v>575</v>
      </c>
      <c r="B20" s="6" t="n">
        <v>-8245</v>
      </c>
      <c r="C20" s="6" t="n">
        <v>-8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8</v>
      </c>
    </row>
    <row r="3" spans="1:3">
      <c r="A3" s="3" t="s">
        <v>581</v>
      </c>
    </row>
    <row r="4" spans="1:3">
      <c r="A4" s="4" t="s">
        <v>92</v>
      </c>
      <c r="B4" s="6" t="n">
        <v>33019</v>
      </c>
      <c r="C4" s="6" t="n">
        <v>10897</v>
      </c>
    </row>
    <row r="5" spans="1:3">
      <c r="A5" s="4" t="s">
        <v>582</v>
      </c>
      <c r="B5" s="5" t="n">
        <v>5111</v>
      </c>
      <c r="C5" s="5" t="n">
        <v>8070</v>
      </c>
    </row>
    <row r="6" spans="1:3">
      <c r="A6" s="4" t="s">
        <v>96</v>
      </c>
      <c r="B6" s="5" t="n">
        <v>12009</v>
      </c>
      <c r="C6" s="5" t="n">
        <v>17533</v>
      </c>
    </row>
    <row r="7" spans="1:3">
      <c r="A7" s="4" t="s">
        <v>94</v>
      </c>
      <c r="B7" s="5" t="n">
        <v>-13432</v>
      </c>
      <c r="C7" s="5" t="n">
        <v>1036</v>
      </c>
    </row>
    <row r="8" spans="1:3">
      <c r="A8" s="4" t="s">
        <v>583</v>
      </c>
      <c r="B8" s="5" t="n">
        <v>1136</v>
      </c>
      <c r="C8" s="5" t="n">
        <v>1821</v>
      </c>
    </row>
    <row r="9" spans="1:3">
      <c r="A9" s="4" t="s">
        <v>584</v>
      </c>
    </row>
    <row r="10" spans="1:3">
      <c r="A10" s="3" t="s">
        <v>581</v>
      </c>
    </row>
    <row r="11" spans="1:3">
      <c r="A11" s="4" t="s">
        <v>92</v>
      </c>
      <c r="B11" s="5" t="n">
        <v>160</v>
      </c>
      <c r="C11" s="5" t="n">
        <v>1640</v>
      </c>
    </row>
    <row r="12" spans="1:3">
      <c r="A12" s="4" t="s">
        <v>96</v>
      </c>
      <c r="B12" s="5" t="n">
        <v>895</v>
      </c>
      <c r="C12" s="5" t="n">
        <v>140</v>
      </c>
    </row>
    <row r="13" spans="1:3">
      <c r="A13" s="4" t="s">
        <v>416</v>
      </c>
    </row>
    <row r="14" spans="1:3">
      <c r="A14" s="3" t="s">
        <v>581</v>
      </c>
    </row>
    <row r="15" spans="1:3">
      <c r="A15" s="4" t="s">
        <v>583</v>
      </c>
      <c r="B15" s="5" t="n">
        <v>1352</v>
      </c>
    </row>
    <row r="16" spans="1:3">
      <c r="A16" s="4" t="s">
        <v>585</v>
      </c>
    </row>
    <row r="17" spans="1:3">
      <c r="A17" s="3" t="s">
        <v>581</v>
      </c>
    </row>
    <row r="18" spans="1:3">
      <c r="A18" s="4" t="s">
        <v>96</v>
      </c>
      <c r="B18" s="6" t="n">
        <v>81</v>
      </c>
    </row>
    <row r="19" spans="1:3">
      <c r="A19" s="4" t="s">
        <v>586</v>
      </c>
    </row>
    <row r="20" spans="1:3">
      <c r="A20" s="3" t="s">
        <v>581</v>
      </c>
    </row>
    <row r="21" spans="1:3">
      <c r="A21" s="4" t="s">
        <v>96</v>
      </c>
      <c r="C21" s="6" t="n">
        <v>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87</v>
      </c>
      <c r="B1" s="2" t="s">
        <v>366</v>
      </c>
      <c r="C1" s="2" t="s">
        <v>1</v>
      </c>
    </row>
    <row r="2" spans="1:4">
      <c r="B2" s="2" t="s">
        <v>507</v>
      </c>
      <c r="C2" s="2" t="s">
        <v>507</v>
      </c>
      <c r="D2" s="2" t="s">
        <v>340</v>
      </c>
    </row>
    <row r="3" spans="1:4">
      <c r="A3" s="3" t="s">
        <v>213</v>
      </c>
    </row>
    <row r="4" spans="1:4">
      <c r="A4" s="4" t="s">
        <v>588</v>
      </c>
      <c r="C4" s="6" t="n">
        <v>125337000</v>
      </c>
      <c r="D4" s="6" t="n">
        <v>101874000</v>
      </c>
    </row>
    <row r="5" spans="1:4">
      <c r="A5" s="4" t="s">
        <v>589</v>
      </c>
      <c r="C5" s="5" t="n">
        <v>15</v>
      </c>
      <c r="D5" s="6" t="n">
        <v>-483000</v>
      </c>
    </row>
    <row r="6" spans="1:4">
      <c r="A6" s="4" t="s">
        <v>590</v>
      </c>
      <c r="B6" s="6" t="n">
        <v>0</v>
      </c>
      <c r="C6" s="6" t="n">
        <v>0</v>
      </c>
    </row>
    <row r="7" spans="1:4">
      <c r="A7" s="4" t="s">
        <v>591</v>
      </c>
      <c r="B7" s="4" t="s">
        <v>592</v>
      </c>
    </row>
    <row r="8" spans="1:4">
      <c r="A8" s="4" t="s">
        <v>593</v>
      </c>
      <c r="B8" s="5" t="n">
        <v>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98</v>
      </c>
      <c r="B4" s="6" t="n">
        <v>33019</v>
      </c>
      <c r="C4" s="6" t="n">
        <v>10897</v>
      </c>
    </row>
    <row r="5" spans="1:3">
      <c r="A5" s="3" t="s">
        <v>122</v>
      </c>
    </row>
    <row r="6" spans="1:3">
      <c r="A6" s="4" t="s">
        <v>85</v>
      </c>
      <c r="B6" s="5" t="n">
        <v>18267</v>
      </c>
      <c r="C6" s="5" t="n">
        <v>18929</v>
      </c>
    </row>
    <row r="7" spans="1:3">
      <c r="A7" s="4" t="s">
        <v>123</v>
      </c>
      <c r="B7" s="5" t="n">
        <v>983</v>
      </c>
      <c r="C7" s="5" t="n">
        <v>1765</v>
      </c>
    </row>
    <row r="8" spans="1:3">
      <c r="A8" s="4" t="s">
        <v>124</v>
      </c>
      <c r="B8" s="5" t="n">
        <v>12501</v>
      </c>
    </row>
    <row r="9" spans="1:3">
      <c r="A9" s="4" t="s">
        <v>125</v>
      </c>
      <c r="B9" s="5" t="n">
        <v>1206</v>
      </c>
      <c r="C9" s="5" t="n">
        <v>761</v>
      </c>
    </row>
    <row r="10" spans="1:3">
      <c r="A10" s="4" t="s">
        <v>126</v>
      </c>
      <c r="B10" s="5" t="n">
        <v>-3851</v>
      </c>
      <c r="C10" s="5" t="n">
        <v>-8452</v>
      </c>
    </row>
    <row r="11" spans="1:3">
      <c r="A11" s="4" t="s">
        <v>127</v>
      </c>
      <c r="B11" s="5" t="n">
        <v>1271</v>
      </c>
    </row>
    <row r="12" spans="1:3">
      <c r="A12" s="4" t="s">
        <v>128</v>
      </c>
      <c r="B12" s="5" t="n">
        <v>293</v>
      </c>
      <c r="C12" s="5" t="n">
        <v>36</v>
      </c>
    </row>
    <row r="13" spans="1:3">
      <c r="A13" s="3" t="s">
        <v>129</v>
      </c>
    </row>
    <row r="14" spans="1:3">
      <c r="A14" s="4" t="s">
        <v>130</v>
      </c>
      <c r="B14" s="5" t="n">
        <v>-2804</v>
      </c>
      <c r="C14" s="5" t="n">
        <v>-48</v>
      </c>
    </row>
    <row r="15" spans="1:3">
      <c r="A15" s="4" t="s">
        <v>131</v>
      </c>
      <c r="B15" s="5" t="n">
        <v>992</v>
      </c>
    </row>
    <row r="16" spans="1:3">
      <c r="A16" s="4" t="s">
        <v>132</v>
      </c>
      <c r="B16" s="5" t="n">
        <v>3250</v>
      </c>
      <c r="C16" s="5" t="n">
        <v>2050</v>
      </c>
    </row>
    <row r="17" spans="1:3">
      <c r="A17" s="4" t="s">
        <v>133</v>
      </c>
      <c r="B17" s="5" t="n">
        <v>-7565</v>
      </c>
      <c r="C17" s="5" t="n">
        <v>-4438</v>
      </c>
    </row>
    <row r="18" spans="1:3">
      <c r="A18" s="4" t="s">
        <v>134</v>
      </c>
      <c r="B18" s="5" t="n">
        <v>239</v>
      </c>
      <c r="C18" s="5" t="n">
        <v>555</v>
      </c>
    </row>
    <row r="19" spans="1:3">
      <c r="A19" s="3" t="s">
        <v>135</v>
      </c>
    </row>
    <row r="20" spans="1:3">
      <c r="A20" s="4" t="s">
        <v>136</v>
      </c>
      <c r="B20" s="5" t="n">
        <v>-20249</v>
      </c>
      <c r="C20" s="5" t="n">
        <v>-1195</v>
      </c>
    </row>
    <row r="21" spans="1:3">
      <c r="A21" s="4" t="s">
        <v>137</v>
      </c>
      <c r="B21" s="5" t="n">
        <v>766</v>
      </c>
      <c r="C21" s="5" t="n">
        <v>3131</v>
      </c>
    </row>
    <row r="22" spans="1:3">
      <c r="A22" s="4" t="s">
        <v>138</v>
      </c>
      <c r="B22" s="5" t="n">
        <v>38318</v>
      </c>
      <c r="C22" s="5" t="n">
        <v>23991</v>
      </c>
    </row>
    <row r="23" spans="1:3">
      <c r="A23" s="3" t="s">
        <v>139</v>
      </c>
    </row>
    <row r="24" spans="1:3">
      <c r="A24" s="4" t="s">
        <v>140</v>
      </c>
      <c r="B24" s="5" t="n">
        <v>-28914</v>
      </c>
      <c r="C24" s="5" t="n">
        <v>-2962</v>
      </c>
    </row>
    <row r="25" spans="1:3">
      <c r="A25" s="4" t="s">
        <v>141</v>
      </c>
      <c r="B25" s="5" t="n">
        <v>13601</v>
      </c>
      <c r="C25" s="5" t="n">
        <v>-82</v>
      </c>
    </row>
    <row r="26" spans="1:3">
      <c r="A26" s="4" t="s">
        <v>142</v>
      </c>
      <c r="B26" s="5" t="n">
        <v>-208</v>
      </c>
      <c r="C26" s="5" t="n">
        <v>-208</v>
      </c>
    </row>
    <row r="27" spans="1:3">
      <c r="A27" s="4" t="s">
        <v>143</v>
      </c>
      <c r="B27" s="5" t="n">
        <v>364</v>
      </c>
      <c r="C27" s="5" t="n">
        <v>478</v>
      </c>
    </row>
    <row r="28" spans="1:3">
      <c r="A28" s="4" t="s">
        <v>144</v>
      </c>
      <c r="C28" s="5" t="n">
        <v>5450</v>
      </c>
    </row>
    <row r="29" spans="1:3">
      <c r="A29" s="4" t="s">
        <v>145</v>
      </c>
      <c r="B29" s="5" t="n">
        <v>-15157</v>
      </c>
      <c r="C29" s="5" t="n">
        <v>2676</v>
      </c>
    </row>
    <row r="30" spans="1:3">
      <c r="A30" s="3" t="s">
        <v>146</v>
      </c>
    </row>
    <row r="31" spans="1:3">
      <c r="A31" s="4" t="s">
        <v>147</v>
      </c>
      <c r="B31" s="5" t="n">
        <v>362989</v>
      </c>
    </row>
    <row r="32" spans="1:3">
      <c r="A32" s="4" t="s">
        <v>148</v>
      </c>
      <c r="B32" s="5" t="n">
        <v>-382699</v>
      </c>
    </row>
    <row r="33" spans="1:3">
      <c r="A33" s="4" t="s">
        <v>149</v>
      </c>
      <c r="B33" s="5" t="n">
        <v>-30895</v>
      </c>
      <c r="C33" s="5" t="n">
        <v>-6764</v>
      </c>
    </row>
    <row r="34" spans="1:3">
      <c r="A34" s="4" t="s">
        <v>150</v>
      </c>
      <c r="B34" s="5" t="n">
        <v>-1729</v>
      </c>
    </row>
    <row r="35" spans="1:3">
      <c r="A35" s="4" t="s">
        <v>151</v>
      </c>
      <c r="B35" s="5" t="n">
        <v>-10012</v>
      </c>
    </row>
    <row r="36" spans="1:3">
      <c r="A36" s="4" t="s">
        <v>152</v>
      </c>
      <c r="B36" s="5" t="n">
        <v>-705</v>
      </c>
      <c r="C36" s="5" t="n">
        <v>-149</v>
      </c>
    </row>
    <row r="37" spans="1:3">
      <c r="A37" s="4" t="s">
        <v>128</v>
      </c>
      <c r="B37" s="5" t="n">
        <v>-26</v>
      </c>
      <c r="C37" s="5" t="n">
        <v>-243</v>
      </c>
    </row>
    <row r="38" spans="1:3">
      <c r="A38" s="4" t="s">
        <v>153</v>
      </c>
      <c r="B38" s="5" t="n">
        <v>-63077</v>
      </c>
      <c r="C38" s="5" t="n">
        <v>-7156</v>
      </c>
    </row>
    <row r="39" spans="1:3">
      <c r="A39" s="4" t="s">
        <v>154</v>
      </c>
      <c r="B39" s="5" t="n">
        <v>-39916</v>
      </c>
      <c r="C39" s="5" t="n">
        <v>19511</v>
      </c>
    </row>
    <row r="40" spans="1:3">
      <c r="A40" s="4" t="s">
        <v>155</v>
      </c>
      <c r="B40" s="5" t="n">
        <v>150243</v>
      </c>
      <c r="C40" s="5" t="n">
        <v>117644</v>
      </c>
    </row>
    <row r="41" spans="1:3">
      <c r="A41" s="4" t="s">
        <v>156</v>
      </c>
      <c r="B41" s="6" t="n">
        <v>110327</v>
      </c>
      <c r="C41" s="6" t="n">
        <v>1371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8</v>
      </c>
    </row>
    <row r="3" spans="1:3">
      <c r="A3" s="4" t="s">
        <v>595</v>
      </c>
      <c r="B3" s="6" t="n">
        <v>125337</v>
      </c>
      <c r="C3" s="6" t="n">
        <v>101874</v>
      </c>
    </row>
    <row r="4" spans="1:3">
      <c r="A4" s="4" t="s">
        <v>80</v>
      </c>
      <c r="B4" s="5" t="n">
        <v>125337</v>
      </c>
      <c r="C4" s="5" t="n">
        <v>101874</v>
      </c>
    </row>
    <row r="5" spans="1:3">
      <c r="A5" s="4" t="s">
        <v>596</v>
      </c>
    </row>
    <row r="6" spans="1:3">
      <c r="A6" s="4" t="s">
        <v>595</v>
      </c>
      <c r="B6" s="5" t="n">
        <v>6350</v>
      </c>
      <c r="C6" s="5" t="n">
        <v>21073</v>
      </c>
    </row>
    <row r="7" spans="1:3">
      <c r="A7" s="4" t="s">
        <v>349</v>
      </c>
    </row>
    <row r="8" spans="1:3">
      <c r="A8" s="4" t="s">
        <v>595</v>
      </c>
      <c r="B8" s="5" t="n">
        <v>93677</v>
      </c>
      <c r="C8" s="5" t="n">
        <v>80385</v>
      </c>
    </row>
    <row r="9" spans="1:3">
      <c r="A9" s="4" t="s">
        <v>80</v>
      </c>
      <c r="B9" s="5" t="n">
        <v>93677</v>
      </c>
      <c r="C9" s="5" t="n">
        <v>80385</v>
      </c>
    </row>
    <row r="10" spans="1:3">
      <c r="A10" s="4" t="s">
        <v>597</v>
      </c>
    </row>
    <row r="11" spans="1:3">
      <c r="A11" s="4" t="s">
        <v>595</v>
      </c>
      <c r="B11" s="5" t="n">
        <v>6350</v>
      </c>
      <c r="C11" s="5" t="n">
        <v>21073</v>
      </c>
    </row>
    <row r="12" spans="1:3">
      <c r="A12" s="4" t="s">
        <v>351</v>
      </c>
    </row>
    <row r="13" spans="1:3">
      <c r="A13" s="4" t="s">
        <v>595</v>
      </c>
      <c r="B13" s="5" t="n">
        <v>31660</v>
      </c>
      <c r="C13" s="5" t="n">
        <v>21489</v>
      </c>
    </row>
    <row r="14" spans="1:3">
      <c r="A14" s="4" t="s">
        <v>80</v>
      </c>
      <c r="B14" s="5" t="n">
        <v>31660</v>
      </c>
      <c r="C14" s="5" t="n">
        <v>21489</v>
      </c>
    </row>
    <row r="15" spans="1:3">
      <c r="A15" s="4" t="s">
        <v>105</v>
      </c>
    </row>
    <row r="16" spans="1:3">
      <c r="A16" s="4" t="s">
        <v>80</v>
      </c>
      <c r="B16" s="5" t="n">
        <v>101209</v>
      </c>
      <c r="C16" s="5" t="n">
        <v>67637</v>
      </c>
    </row>
    <row r="17" spans="1:3">
      <c r="A17" s="4" t="s">
        <v>598</v>
      </c>
    </row>
    <row r="18" spans="1:3">
      <c r="A18" s="4" t="s">
        <v>599</v>
      </c>
      <c r="B18" s="5" t="n">
        <v>101209</v>
      </c>
      <c r="C18" s="5" t="n">
        <v>67637</v>
      </c>
    </row>
    <row r="19" spans="1:3">
      <c r="A19" s="4" t="s">
        <v>600</v>
      </c>
    </row>
    <row r="20" spans="1:3">
      <c r="A20" s="4" t="s">
        <v>599</v>
      </c>
      <c r="B20" s="5" t="n">
        <v>70250</v>
      </c>
      <c r="C20" s="5" t="n">
        <v>46172</v>
      </c>
    </row>
    <row r="21" spans="1:3">
      <c r="A21" s="4" t="s">
        <v>601</v>
      </c>
    </row>
    <row r="22" spans="1:3">
      <c r="A22" s="4" t="s">
        <v>599</v>
      </c>
      <c r="B22" s="5" t="n">
        <v>30959</v>
      </c>
      <c r="C22" s="5" t="n">
        <v>21465</v>
      </c>
    </row>
    <row r="23" spans="1:3">
      <c r="A23" s="4" t="s">
        <v>602</v>
      </c>
    </row>
    <row r="24" spans="1:3">
      <c r="A24" s="4" t="s">
        <v>603</v>
      </c>
      <c r="B24" s="5" t="n">
        <v>8054</v>
      </c>
      <c r="C24" s="5" t="n">
        <v>7296</v>
      </c>
    </row>
    <row r="25" spans="1:3">
      <c r="A25" s="4" t="s">
        <v>604</v>
      </c>
    </row>
    <row r="26" spans="1:3">
      <c r="A26" s="4" t="s">
        <v>603</v>
      </c>
      <c r="B26" s="5" t="n">
        <v>7353</v>
      </c>
      <c r="C26" s="5" t="n">
        <v>7272</v>
      </c>
    </row>
    <row r="27" spans="1:3">
      <c r="A27" s="4" t="s">
        <v>605</v>
      </c>
    </row>
    <row r="28" spans="1:3">
      <c r="A28" s="4" t="s">
        <v>603</v>
      </c>
      <c r="B28" s="5" t="n">
        <v>701</v>
      </c>
      <c r="C28" s="5" t="n">
        <v>24</v>
      </c>
    </row>
    <row r="29" spans="1:3">
      <c r="A29" s="4" t="s">
        <v>606</v>
      </c>
    </row>
    <row r="30" spans="1:3">
      <c r="A30" s="4" t="s">
        <v>599</v>
      </c>
      <c r="B30" s="5" t="n">
        <v>1120</v>
      </c>
      <c r="C30" s="5" t="n">
        <v>348</v>
      </c>
    </row>
    <row r="31" spans="1:3">
      <c r="A31" s="4" t="s">
        <v>607</v>
      </c>
    </row>
    <row r="32" spans="1:3">
      <c r="A32" s="4" t="s">
        <v>599</v>
      </c>
      <c r="B32" s="5" t="n">
        <v>1120</v>
      </c>
      <c r="C32" s="5" t="n">
        <v>348</v>
      </c>
    </row>
    <row r="33" spans="1:3">
      <c r="A33" s="4" t="s">
        <v>106</v>
      </c>
    </row>
    <row r="34" spans="1:3">
      <c r="A34" s="4" t="s">
        <v>80</v>
      </c>
      <c r="B34" s="5" t="n">
        <v>8604</v>
      </c>
      <c r="C34" s="5" t="n">
        <v>5520</v>
      </c>
    </row>
    <row r="35" spans="1:3">
      <c r="A35" s="4" t="s">
        <v>608</v>
      </c>
    </row>
    <row r="36" spans="1:3">
      <c r="A36" s="4" t="s">
        <v>599</v>
      </c>
      <c r="B36" s="5" t="n">
        <v>8604</v>
      </c>
      <c r="C36" s="5" t="n">
        <v>5520</v>
      </c>
    </row>
    <row r="37" spans="1:3">
      <c r="A37" s="4" t="s">
        <v>609</v>
      </c>
    </row>
    <row r="38" spans="1:3">
      <c r="A38" s="4" t="s">
        <v>599</v>
      </c>
      <c r="B38" s="5" t="n">
        <v>8604</v>
      </c>
      <c r="C38" s="5" t="n">
        <v>5520</v>
      </c>
    </row>
    <row r="39" spans="1:3">
      <c r="A39" s="4" t="s">
        <v>107</v>
      </c>
    </row>
    <row r="40" spans="1:3">
      <c r="A40" s="4" t="s">
        <v>80</v>
      </c>
      <c r="B40" s="6" t="n">
        <v>15524</v>
      </c>
      <c r="C40" s="6" t="n">
        <v>287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213</v>
      </c>
    </row>
    <row r="3" spans="1:3">
      <c r="A3" s="4" t="s">
        <v>611</v>
      </c>
      <c r="B3" s="6" t="n">
        <v>1921</v>
      </c>
      <c r="C3" s="6" t="n">
        <v>2727</v>
      </c>
    </row>
    <row r="4" spans="1:3">
      <c r="A4" s="4" t="s">
        <v>612</v>
      </c>
      <c r="B4" s="6" t="n">
        <v>5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613</v>
      </c>
      <c r="B1" s="2" t="s">
        <v>1</v>
      </c>
    </row>
    <row r="2" spans="1:2">
      <c r="B2" s="2" t="s">
        <v>507</v>
      </c>
    </row>
    <row r="3" spans="1:2">
      <c r="A3" s="4" t="s">
        <v>614</v>
      </c>
    </row>
    <row r="4" spans="1:2">
      <c r="A4" s="3" t="s">
        <v>615</v>
      </c>
    </row>
    <row r="5" spans="1:2">
      <c r="A5" s="4" t="s">
        <v>616</v>
      </c>
      <c r="B5" s="6" t="n">
        <v>-1000</v>
      </c>
    </row>
    <row r="6" spans="1:2">
      <c r="A6" s="4" t="s">
        <v>617</v>
      </c>
      <c r="B6" s="6" t="n">
        <v>-730</v>
      </c>
    </row>
    <row r="7" spans="1:2">
      <c r="A7" s="4" t="s">
        <v>291</v>
      </c>
    </row>
    <row r="8" spans="1:2">
      <c r="A8" s="3" t="s">
        <v>615</v>
      </c>
    </row>
    <row r="9" spans="1:2">
      <c r="A9" s="4" t="s">
        <v>618</v>
      </c>
      <c r="B9" s="4" t="s">
        <v>19</v>
      </c>
    </row>
    <row r="10" spans="1:2">
      <c r="A10" s="4" t="s">
        <v>619</v>
      </c>
      <c r="B10" s="4" t="s">
        <v>19</v>
      </c>
    </row>
    <row r="11" spans="1:2">
      <c r="A11" s="4" t="s">
        <v>620</v>
      </c>
    </row>
    <row r="12" spans="1:2">
      <c r="A12" s="3" t="s">
        <v>615</v>
      </c>
    </row>
    <row r="13" spans="1:2">
      <c r="A13" s="4" t="s">
        <v>621</v>
      </c>
      <c r="B13" s="4" t="s">
        <v>622</v>
      </c>
    </row>
    <row r="14" spans="1:2">
      <c r="A14" s="4" t="s">
        <v>623</v>
      </c>
    </row>
    <row r="15" spans="1:2">
      <c r="A15" s="3" t="s">
        <v>615</v>
      </c>
    </row>
    <row r="16" spans="1:2">
      <c r="A16" s="4" t="s">
        <v>621</v>
      </c>
      <c r="B16" s="4" t="s">
        <v>6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5</v>
      </c>
      <c r="B1" s="2" t="s">
        <v>1</v>
      </c>
    </row>
    <row r="2" spans="1:3">
      <c r="B2" s="2" t="s">
        <v>2</v>
      </c>
      <c r="C2" s="2" t="s">
        <v>78</v>
      </c>
    </row>
    <row r="3" spans="1:3">
      <c r="A3" s="4" t="s">
        <v>626</v>
      </c>
      <c r="B3" s="6" t="n">
        <v>5848</v>
      </c>
      <c r="C3" s="6" t="n">
        <v>6235</v>
      </c>
    </row>
    <row r="4" spans="1:3">
      <c r="A4" s="4" t="s">
        <v>627</v>
      </c>
    </row>
    <row r="5" spans="1:3">
      <c r="A5" s="4" t="s">
        <v>628</v>
      </c>
      <c r="B5" s="5" t="n">
        <v>3728</v>
      </c>
      <c r="C5" s="5" t="n">
        <v>3657</v>
      </c>
    </row>
    <row r="6" spans="1:3">
      <c r="A6" s="4" t="s">
        <v>629</v>
      </c>
      <c r="B6" s="5" t="n">
        <v>1800</v>
      </c>
      <c r="C6" s="5" t="n">
        <v>2227</v>
      </c>
    </row>
    <row r="7" spans="1:3">
      <c r="A7" s="4" t="s">
        <v>630</v>
      </c>
    </row>
    <row r="8" spans="1:3">
      <c r="A8" s="4" t="s">
        <v>628</v>
      </c>
      <c r="B8" s="5" t="n">
        <v>249</v>
      </c>
      <c r="C8" s="5" t="n">
        <v>249</v>
      </c>
    </row>
    <row r="9" spans="1:3">
      <c r="A9" s="4" t="s">
        <v>629</v>
      </c>
      <c r="B9" s="5" t="n">
        <v>29</v>
      </c>
      <c r="C9" s="5" t="n">
        <v>29</v>
      </c>
    </row>
    <row r="10" spans="1:3">
      <c r="A10" s="4" t="s">
        <v>631</v>
      </c>
    </row>
    <row r="11" spans="1:3">
      <c r="A11" s="4" t="s">
        <v>628</v>
      </c>
      <c r="B11" s="5" t="n">
        <v>42</v>
      </c>
      <c r="C11" s="5" t="n">
        <v>42</v>
      </c>
    </row>
    <row r="12" spans="1:3">
      <c r="A12" s="4" t="s">
        <v>629</v>
      </c>
      <c r="C12" s="5" t="n">
        <v>26</v>
      </c>
    </row>
    <row r="13" spans="1:3">
      <c r="A13" s="4" t="s">
        <v>632</v>
      </c>
    </row>
    <row r="14" spans="1:3">
      <c r="A14" s="4" t="s">
        <v>629</v>
      </c>
      <c r="C14" s="5" t="n">
        <v>5</v>
      </c>
    </row>
    <row r="15" spans="1:3">
      <c r="A15" s="4" t="s">
        <v>633</v>
      </c>
    </row>
    <row r="16" spans="1:3">
      <c r="A16" s="4" t="s">
        <v>629</v>
      </c>
      <c r="B16" s="6" t="n">
        <v>72</v>
      </c>
      <c r="C16" s="6" t="n">
        <v>66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7"/>
    <col customWidth="1" max="3" min="3" width="25"/>
  </cols>
  <sheetData>
    <row r="1" spans="1:3">
      <c r="A1" s="1" t="s">
        <v>634</v>
      </c>
      <c r="B1" s="2" t="s">
        <v>1</v>
      </c>
      <c r="C1" s="2" t="s">
        <v>302</v>
      </c>
    </row>
    <row r="2" spans="1:3">
      <c r="B2" s="2" t="s">
        <v>2</v>
      </c>
      <c r="C2" s="2" t="s">
        <v>33</v>
      </c>
    </row>
    <row r="3" spans="1:3">
      <c r="A3" s="3" t="s">
        <v>635</v>
      </c>
    </row>
    <row r="4" spans="1:3">
      <c r="A4" s="4" t="s">
        <v>636</v>
      </c>
      <c r="B4" s="6" t="n">
        <v>4019</v>
      </c>
      <c r="C4" s="6" t="n">
        <v>3873</v>
      </c>
    </row>
    <row r="5" spans="1:3">
      <c r="A5" s="4" t="s">
        <v>637</v>
      </c>
      <c r="B5" s="5" t="n">
        <v>10668</v>
      </c>
      <c r="C5" s="5" t="n">
        <v>12958</v>
      </c>
    </row>
    <row r="6" spans="1:3">
      <c r="A6" s="4" t="s">
        <v>638</v>
      </c>
      <c r="B6" s="5" t="n">
        <v>15718</v>
      </c>
      <c r="C6" s="5" t="n">
        <v>17953</v>
      </c>
    </row>
    <row r="7" spans="1:3">
      <c r="A7" s="4" t="s">
        <v>639</v>
      </c>
      <c r="B7" s="5" t="n">
        <v>-26386</v>
      </c>
      <c r="C7" s="5" t="n">
        <v>-30911</v>
      </c>
    </row>
    <row r="8" spans="1:3">
      <c r="A8" s="4" t="s">
        <v>640</v>
      </c>
      <c r="B8" s="6" t="n">
        <v>28940</v>
      </c>
      <c r="C8" s="6" t="n">
        <v>33718</v>
      </c>
    </row>
    <row r="9" spans="1:3">
      <c r="A9" s="4" t="s">
        <v>641</v>
      </c>
      <c r="B9" s="4" t="s">
        <v>642</v>
      </c>
      <c r="C9" s="4" t="s">
        <v>643</v>
      </c>
    </row>
    <row r="10" spans="1:3">
      <c r="A10" s="4" t="s">
        <v>644</v>
      </c>
      <c r="B10" s="4" t="s">
        <v>645</v>
      </c>
      <c r="C10" s="4" t="s">
        <v>6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7</v>
      </c>
      <c r="B1" s="2" t="s">
        <v>1</v>
      </c>
    </row>
    <row r="2" spans="1:3">
      <c r="B2" s="2" t="s">
        <v>2</v>
      </c>
      <c r="C2" s="2" t="s">
        <v>33</v>
      </c>
    </row>
    <row r="3" spans="1:3">
      <c r="A3" s="3" t="s">
        <v>615</v>
      </c>
    </row>
    <row r="4" spans="1:3">
      <c r="A4" s="4" t="s">
        <v>639</v>
      </c>
      <c r="B4" s="6" t="n">
        <v>26386</v>
      </c>
      <c r="C4" s="6" t="n">
        <v>30911</v>
      </c>
    </row>
    <row r="5" spans="1:3">
      <c r="A5" s="4" t="s">
        <v>289</v>
      </c>
    </row>
    <row r="6" spans="1:3">
      <c r="A6" s="3" t="s">
        <v>615</v>
      </c>
    </row>
    <row r="7" spans="1:3">
      <c r="A7" s="4" t="s">
        <v>30</v>
      </c>
      <c r="B7" s="5" t="n">
        <v>4730</v>
      </c>
    </row>
    <row r="8" spans="1:3">
      <c r="A8" s="4" t="s">
        <v>648</v>
      </c>
      <c r="B8" s="5" t="n">
        <v>6278</v>
      </c>
    </row>
    <row r="9" spans="1:3">
      <c r="A9" s="4" t="s">
        <v>649</v>
      </c>
      <c r="B9" s="5" t="n">
        <v>6278</v>
      </c>
    </row>
    <row r="10" spans="1:3">
      <c r="A10" s="4" t="s">
        <v>650</v>
      </c>
      <c r="B10" s="5" t="n">
        <v>4532</v>
      </c>
    </row>
    <row r="11" spans="1:3">
      <c r="A11" s="4" t="s">
        <v>651</v>
      </c>
      <c r="B11" s="5" t="n">
        <v>21818</v>
      </c>
    </row>
    <row r="12" spans="1:3">
      <c r="A12" s="4" t="s">
        <v>652</v>
      </c>
      <c r="B12" s="5" t="n">
        <v>-2569</v>
      </c>
    </row>
    <row r="13" spans="1:3">
      <c r="A13" s="4" t="s">
        <v>639</v>
      </c>
      <c r="B13" s="6" t="n">
        <v>19249</v>
      </c>
    </row>
    <row r="14" spans="1:3">
      <c r="A14" s="4" t="s">
        <v>653</v>
      </c>
      <c r="B14" s="4" t="s">
        <v>654</v>
      </c>
    </row>
    <row r="15" spans="1:3">
      <c r="A15" s="4" t="s">
        <v>655</v>
      </c>
      <c r="B15" s="4" t="s">
        <v>656</v>
      </c>
    </row>
    <row r="16" spans="1:3">
      <c r="A16" s="4" t="s">
        <v>657</v>
      </c>
      <c r="B16" s="4" t="s">
        <v>656</v>
      </c>
    </row>
    <row r="17" spans="1:3">
      <c r="A17" s="4" t="s">
        <v>658</v>
      </c>
      <c r="B17" s="4" t="s">
        <v>659</v>
      </c>
    </row>
    <row r="18" spans="1:3">
      <c r="A18" s="4" t="s">
        <v>660</v>
      </c>
      <c r="B18" s="4" t="s">
        <v>661</v>
      </c>
    </row>
    <row r="19" spans="1:3">
      <c r="A19" s="4" t="s">
        <v>291</v>
      </c>
    </row>
    <row r="20" spans="1:3">
      <c r="A20" s="3" t="s">
        <v>615</v>
      </c>
    </row>
    <row r="21" spans="1:3">
      <c r="A21" s="4" t="s">
        <v>30</v>
      </c>
      <c r="B21" s="6" t="n">
        <v>3111</v>
      </c>
    </row>
    <row r="22" spans="1:3">
      <c r="A22" s="4" t="s">
        <v>648</v>
      </c>
      <c r="B22" s="5" t="n">
        <v>2170</v>
      </c>
    </row>
    <row r="23" spans="1:3">
      <c r="A23" s="4" t="s">
        <v>651</v>
      </c>
      <c r="B23" s="5" t="n">
        <v>5281</v>
      </c>
    </row>
    <row r="24" spans="1:3">
      <c r="A24" s="4" t="s">
        <v>652</v>
      </c>
      <c r="B24" s="5" t="n">
        <v>-215</v>
      </c>
    </row>
    <row r="25" spans="1:3">
      <c r="A25" s="4" t="s">
        <v>639</v>
      </c>
      <c r="B25" s="6" t="n">
        <v>5066</v>
      </c>
    </row>
    <row r="26" spans="1:3">
      <c r="A26" s="4" t="s">
        <v>653</v>
      </c>
      <c r="B26" s="4" t="s">
        <v>662</v>
      </c>
    </row>
    <row r="27" spans="1:3">
      <c r="A27" s="4" t="s">
        <v>655</v>
      </c>
      <c r="B27" s="4" t="s">
        <v>663</v>
      </c>
    </row>
    <row r="28" spans="1:3">
      <c r="A28" s="4" t="s">
        <v>660</v>
      </c>
      <c r="B28" s="4" t="s">
        <v>6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3</v>
      </c>
    </row>
    <row r="2" spans="1:3">
      <c r="A2" s="3" t="s">
        <v>615</v>
      </c>
    </row>
    <row r="3" spans="1:3">
      <c r="A3" s="4" t="s">
        <v>639</v>
      </c>
      <c r="B3" s="6" t="n">
        <v>26386</v>
      </c>
      <c r="C3" s="6" t="n">
        <v>30911</v>
      </c>
    </row>
    <row r="4" spans="1:3">
      <c r="A4" s="4" t="s">
        <v>286</v>
      </c>
    </row>
    <row r="5" spans="1:3">
      <c r="A5" s="3" t="s">
        <v>615</v>
      </c>
    </row>
    <row r="6" spans="1:3">
      <c r="A6" s="4" t="s">
        <v>30</v>
      </c>
      <c r="B6" s="5" t="n">
        <v>874</v>
      </c>
    </row>
    <row r="7" spans="1:3">
      <c r="A7" s="4" t="s">
        <v>648</v>
      </c>
      <c r="B7" s="5" t="n">
        <v>838</v>
      </c>
    </row>
    <row r="8" spans="1:3">
      <c r="A8" s="4" t="s">
        <v>649</v>
      </c>
      <c r="B8" s="5" t="n">
        <v>173</v>
      </c>
    </row>
    <row r="9" spans="1:3">
      <c r="A9" s="4" t="s">
        <v>650</v>
      </c>
      <c r="B9" s="5" t="n">
        <v>178</v>
      </c>
    </row>
    <row r="10" spans="1:3">
      <c r="A10" s="4" t="s">
        <v>666</v>
      </c>
      <c r="B10" s="5" t="n">
        <v>178</v>
      </c>
    </row>
    <row r="11" spans="1:3">
      <c r="A11" s="4" t="s">
        <v>651</v>
      </c>
      <c r="B11" s="5" t="n">
        <v>2241</v>
      </c>
    </row>
    <row r="12" spans="1:3">
      <c r="A12" s="4" t="s">
        <v>652</v>
      </c>
      <c r="B12" s="5" t="n">
        <v>-170</v>
      </c>
    </row>
    <row r="13" spans="1:3">
      <c r="A13" s="4" t="s">
        <v>639</v>
      </c>
      <c r="B13" s="6" t="n">
        <v>20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507</v>
      </c>
    </row>
    <row r="3" spans="1:2">
      <c r="A3" s="3" t="s">
        <v>668</v>
      </c>
    </row>
    <row r="4" spans="1:2">
      <c r="A4" s="4" t="s">
        <v>30</v>
      </c>
      <c r="B4" s="6" t="n">
        <v>33718</v>
      </c>
    </row>
    <row r="5" spans="1:2">
      <c r="A5" s="4" t="s">
        <v>648</v>
      </c>
      <c r="B5" s="5" t="n">
        <v>21354</v>
      </c>
    </row>
    <row r="6" spans="1:2">
      <c r="A6" s="4" t="s">
        <v>649</v>
      </c>
      <c r="B6" s="5" t="n">
        <v>16425</v>
      </c>
    </row>
    <row r="7" spans="1:2">
      <c r="A7" s="4" t="s">
        <v>650</v>
      </c>
      <c r="B7" s="5" t="n">
        <v>3195</v>
      </c>
    </row>
    <row r="8" spans="1:2">
      <c r="A8" s="4" t="s">
        <v>669</v>
      </c>
      <c r="B8" s="6" t="n">
        <v>74692</v>
      </c>
    </row>
    <row r="9" spans="1:2">
      <c r="A9" s="4" t="s">
        <v>670</v>
      </c>
      <c r="B9" s="4" t="s">
        <v>671</v>
      </c>
    </row>
    <row r="10" spans="1:2">
      <c r="A10" s="4" t="s">
        <v>672</v>
      </c>
      <c r="B10" s="4" t="s">
        <v>673</v>
      </c>
    </row>
    <row r="11" spans="1:2">
      <c r="A11" s="4" t="s">
        <v>674</v>
      </c>
      <c r="B11" s="4" t="s">
        <v>675</v>
      </c>
    </row>
    <row r="12" spans="1:2">
      <c r="A12" s="4" t="s">
        <v>676</v>
      </c>
      <c r="B12" s="4" t="s">
        <v>677</v>
      </c>
    </row>
    <row r="13" spans="1:2">
      <c r="A13" s="4" t="s">
        <v>678</v>
      </c>
      <c r="B13" s="4" t="s">
        <v>6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80</v>
      </c>
      <c r="B1" s="2" t="s">
        <v>1</v>
      </c>
    </row>
    <row r="2" spans="1:2">
      <c r="B2" s="2" t="s">
        <v>507</v>
      </c>
    </row>
    <row r="3" spans="1:2">
      <c r="A3" s="4" t="s">
        <v>681</v>
      </c>
    </row>
    <row r="4" spans="1:2">
      <c r="A4" s="3" t="s">
        <v>682</v>
      </c>
    </row>
    <row r="5" spans="1:2">
      <c r="A5" s="4" t="s">
        <v>683</v>
      </c>
      <c r="B5" s="6"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47"/>
    <col customWidth="1" max="3" min="3" width="60"/>
    <col customWidth="1" max="4" min="4" width="22"/>
    <col customWidth="1" max="5" min="5" width="51"/>
    <col customWidth="1" max="6" min="6" width="46"/>
    <col customWidth="1" max="7" min="7" width="26"/>
    <col customWidth="1" max="8" min="8" width="39"/>
    <col customWidth="1" max="9" min="9" width="12"/>
  </cols>
  <sheetData>
    <row r="1" spans="1:9">
      <c r="A1" s="1" t="s">
        <v>157</v>
      </c>
      <c r="B1" s="2" t="s">
        <v>158</v>
      </c>
      <c r="C1" s="2" t="s">
        <v>159</v>
      </c>
      <c r="D1" s="2" t="s">
        <v>160</v>
      </c>
      <c r="E1" s="2" t="s">
        <v>161</v>
      </c>
      <c r="F1" s="2" t="s">
        <v>162</v>
      </c>
      <c r="G1" s="2" t="s">
        <v>163</v>
      </c>
      <c r="H1" s="2" t="s">
        <v>164</v>
      </c>
      <c r="I1" s="2" t="s">
        <v>165</v>
      </c>
    </row>
    <row r="2" spans="1:9">
      <c r="A2" s="4" t="s">
        <v>166</v>
      </c>
      <c r="D2" s="6" t="n">
        <v>1309269</v>
      </c>
      <c r="E2" s="6" t="n">
        <v>-269485</v>
      </c>
      <c r="F2" s="6" t="n">
        <v>-29929</v>
      </c>
      <c r="I2" s="6" t="n">
        <v>1009855</v>
      </c>
    </row>
    <row r="3" spans="1:9">
      <c r="A3" s="4" t="s">
        <v>98</v>
      </c>
      <c r="E3" s="5" t="n">
        <v>10897</v>
      </c>
      <c r="I3" s="5" t="n">
        <v>10897</v>
      </c>
    </row>
    <row r="4" spans="1:9">
      <c r="A4" s="4" t="s">
        <v>167</v>
      </c>
      <c r="F4" s="5" t="n">
        <v>-3377</v>
      </c>
      <c r="I4" s="5" t="n">
        <v>-3377</v>
      </c>
    </row>
    <row r="5" spans="1:9">
      <c r="A5" s="4" t="s">
        <v>168</v>
      </c>
      <c r="D5" s="5" t="n">
        <v>-149</v>
      </c>
      <c r="I5" s="5" t="n">
        <v>-149</v>
      </c>
    </row>
    <row r="6" spans="1:9">
      <c r="A6" s="4" t="s">
        <v>169</v>
      </c>
      <c r="D6" s="5" t="n">
        <v>233</v>
      </c>
      <c r="I6" s="5" t="n">
        <v>233</v>
      </c>
    </row>
    <row r="7" spans="1:9">
      <c r="A7" s="4" t="s">
        <v>170</v>
      </c>
      <c r="B7" s="6" t="n">
        <v>232</v>
      </c>
      <c r="C7" s="6" t="n">
        <v>296</v>
      </c>
      <c r="G7" s="6" t="n">
        <v>232</v>
      </c>
      <c r="H7" s="6" t="n">
        <v>296</v>
      </c>
    </row>
    <row r="8" spans="1:9">
      <c r="A8" s="4" t="s">
        <v>171</v>
      </c>
      <c r="D8" s="5" t="n">
        <v>1309881</v>
      </c>
      <c r="E8" s="5" t="n">
        <v>-258588</v>
      </c>
      <c r="F8" s="5" t="n">
        <v>-33306</v>
      </c>
      <c r="I8" s="5" t="n">
        <v>1017987</v>
      </c>
    </row>
    <row r="9" spans="1:9">
      <c r="A9" s="4" t="s">
        <v>172</v>
      </c>
      <c r="D9" s="5" t="n">
        <v>1313178</v>
      </c>
      <c r="E9" s="5" t="n">
        <v>-270315</v>
      </c>
      <c r="F9" s="5" t="n">
        <v>-20570</v>
      </c>
      <c r="I9" s="5" t="n">
        <v>1022293</v>
      </c>
    </row>
    <row r="10" spans="1:9">
      <c r="A10" s="4" t="s">
        <v>98</v>
      </c>
      <c r="E10" s="5" t="n">
        <v>33019</v>
      </c>
      <c r="I10" s="5" t="n">
        <v>33019</v>
      </c>
    </row>
    <row r="11" spans="1:9">
      <c r="A11" s="4" t="s">
        <v>167</v>
      </c>
      <c r="F11" s="5" t="n">
        <v>-14392</v>
      </c>
      <c r="I11" s="5" t="n">
        <v>-14392</v>
      </c>
    </row>
    <row r="12" spans="1:9">
      <c r="A12" s="4" t="s">
        <v>173</v>
      </c>
      <c r="D12" s="5" t="n">
        <v>-1729</v>
      </c>
      <c r="I12" s="5" t="n">
        <v>-1729</v>
      </c>
    </row>
    <row r="13" spans="1:9">
      <c r="A13" s="4" t="s">
        <v>168</v>
      </c>
      <c r="D13" s="5" t="n">
        <v>-705</v>
      </c>
      <c r="I13" s="5" t="n">
        <v>-705</v>
      </c>
    </row>
    <row r="14" spans="1:9">
      <c r="A14" s="4" t="s">
        <v>169</v>
      </c>
      <c r="D14" s="5" t="n">
        <v>222</v>
      </c>
      <c r="I14" s="5" t="n">
        <v>222</v>
      </c>
    </row>
    <row r="15" spans="1:9">
      <c r="A15" s="4" t="s">
        <v>170</v>
      </c>
      <c r="B15" s="6" t="n">
        <v>229</v>
      </c>
      <c r="C15" s="6" t="n">
        <v>755</v>
      </c>
      <c r="G15" s="6" t="n">
        <v>229</v>
      </c>
      <c r="H15" s="6" t="n">
        <v>755</v>
      </c>
    </row>
    <row r="16" spans="1:9">
      <c r="A16" s="4" t="s">
        <v>174</v>
      </c>
      <c r="D16" s="5" t="n">
        <v>-10012</v>
      </c>
      <c r="I16" s="5" t="n">
        <v>-10012</v>
      </c>
    </row>
    <row r="17" spans="1:9">
      <c r="A17" s="4" t="s">
        <v>175</v>
      </c>
      <c r="D17" s="6" t="n">
        <v>1301938</v>
      </c>
      <c r="E17" s="6" t="n">
        <v>-237296</v>
      </c>
      <c r="F17" s="6" t="n">
        <v>-34962</v>
      </c>
      <c r="I17" s="6" t="n">
        <v>10296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15:31Z</dcterms:created>
  <dcterms:modified xmlns:dcterms="http://purl.org/dc/terms/" xmlns:xsi="http://www.w3.org/2001/XMLSchema-instance" xsi:type="dcterms:W3CDTF">2020-05-07T08:15:31Z</dcterms:modified>
</cp:coreProperties>
</file>